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Derivative Warrant Liabilities " sheetId="25" state="visible" r:id="rId25"/>
    <sheet xmlns:r="http://schemas.openxmlformats.org/officeDocument/2006/relationships" name="Stockholders_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TWC
Tech Holdings II Corp.</t>
        </is>
      </c>
    </row>
    <row r="5">
      <c r="A5" s="4" t="inlineStr">
        <is>
          <t>Trading Symbol</t>
        </is>
      </c>
      <c r="B5" s="4" t="inlineStr">
        <is>
          <t>TWCT</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1931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499</t>
        </is>
      </c>
    </row>
    <row r="22">
      <c r="A22" s="4" t="inlineStr">
        <is>
          <t>Entity Incorporation, State or Country Code</t>
        </is>
      </c>
      <c r="B22" s="4" t="inlineStr">
        <is>
          <t>DE</t>
        </is>
      </c>
    </row>
    <row r="23">
      <c r="A23" s="4" t="inlineStr">
        <is>
          <t>Entity Tax Identification Number</t>
        </is>
      </c>
      <c r="B23" s="4" t="inlineStr">
        <is>
          <t>85-2061861</t>
        </is>
      </c>
    </row>
    <row r="24">
      <c r="A24" s="4" t="inlineStr">
        <is>
          <t>Entity Address, Address Line One</t>
        </is>
      </c>
      <c r="B24" s="4" t="inlineStr">
        <is>
          <t>Four Embarcadero Center</t>
        </is>
      </c>
    </row>
    <row r="25">
      <c r="A25" s="4" t="inlineStr">
        <is>
          <t>Entity Address, Address Line Two</t>
        </is>
      </c>
      <c r="B25" s="4" t="inlineStr">
        <is>
          <t>Suite 2100</t>
        </is>
      </c>
    </row>
    <row r="26">
      <c r="A26" s="4" t="inlineStr">
        <is>
          <t>Entity Address, City or Town</t>
        </is>
      </c>
      <c r="B26" s="4" t="inlineStr">
        <is>
          <t>San Francisco</t>
        </is>
      </c>
    </row>
    <row r="27">
      <c r="A27" s="4" t="inlineStr">
        <is>
          <t>Entity Address, State or Province</t>
        </is>
      </c>
      <c r="B27" s="4" t="inlineStr">
        <is>
          <t>CA</t>
        </is>
      </c>
    </row>
    <row r="28">
      <c r="A28" s="4" t="inlineStr">
        <is>
          <t>Entity Address, Postal Zip Code</t>
        </is>
      </c>
      <c r="B28" s="4" t="inlineStr">
        <is>
          <t>94111</t>
        </is>
      </c>
    </row>
    <row r="29">
      <c r="A29" s="4" t="inlineStr">
        <is>
          <t>City Area Code</t>
        </is>
      </c>
      <c r="B29" s="4" t="inlineStr">
        <is>
          <t>(415)</t>
        </is>
      </c>
    </row>
    <row r="30">
      <c r="A30" s="4" t="inlineStr">
        <is>
          <t>Local Phone Number</t>
        </is>
      </c>
      <c r="B30" s="4" t="inlineStr">
        <is>
          <t>780-9975</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60000000</v>
      </c>
    </row>
    <row r="37">
      <c r="A37" s="4" t="inlineStr">
        <is>
          <t>Class B Common Stock</t>
        </is>
      </c>
    </row>
    <row r="38">
      <c r="A38" s="3" t="inlineStr">
        <is>
          <t>Document Information Line Items</t>
        </is>
      </c>
    </row>
    <row r="39">
      <c r="A39" s="4" t="inlineStr">
        <is>
          <t>Entity Common Stock, Shares Outstanding</t>
        </is>
      </c>
      <c r="C39"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Related
Party Transactions Founder Shares On
July 20, 2020, the Sponsor subscribed to purchase 15,093,750 shares of the Company’s Class B common stock, par value
$0.0001 per share (the “Founder Shares”), for an aggregate price of $25,000, and subsequently paid for the subscription on
July 24, 2020. The Sponsor agreed to forfeit up to 1,968,750 Founder Shares to the extent that the over-allotment option was
not exercised in full by the underwriters. Subsequently, the Sponsor transferred 25,000 Founder Shares to each of the four independent
director nominees, at the original per share purchase price. The aggregate 100,000 Founder Shares held by the independent director nominees
were not subject to forfeiture in the event the underwriters’ over-allotment option was not exercised. The forfeiture would
be adjusted to the extent that the over-allotment option was not exercised in full by the underwriters so that the Founder Shares
would represent 20% of the Company’s issued and outstanding shares after the Initial Public Offering (assuming the Initial Stockholders
do not purchase any Units in the Initial Public Offering). The underwriters partially exercised their over-allotment option on September
15, 2020 and 93,750 Founder Shares were forfeited by the Sponsor accordingly. The
Initial Stockholders agreed, subject to limited exceptions, not to transfer, assign or sell any of the Founder Shares until (i) with
respect to 50% of the Founder Shares, the earlier to occur of: (A) 180 days after completion of our initial Business Combination;
or (B)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d (ii) with respect to the remaining 5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y permitted transferees would be subject to the same restrictions (the “lock-up”)
and other agreements of the Sponsor with respect to any Founder Shares. Notwithstanding the foregoing, if the Company completes a liquidation,
merger, stock exchange, reorganization or other similar transaction after the initial Business Combination that results in all of the
Public Stockholders having the right to exchange their Public Shares for cash, securities or other property, the Founder Shares will
be released from the lock-up. Private Placement Warrants Simultaneously
with the closing of the Initial Public Offering, the Company consummated the Private Placement of 9,666,667 Private Placement Warrants
to the Sponsor, each exercisable to purchase one share of Class A common stock at $11.50 per share, at a price of $1.50 per Private
Placement Warrant, generating gross proceeds to the Company of $14.5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for cash and exercisable
on a cashless basis so long as they are held by the Sponsor or their permitted transferees. The
Sponsor agreed, subject to limited exceptions, not to transfer, assign or sell any of its Private Placement Warrants until 30 days
after the completion of the initial Business Combination. Related Party Loans On
July 20, 2020, the Sponsor agreed to loan the Company an aggregate of up to $350,000 to cover expenses related to the Initial Public
Offering pursuant to a promissory note (the “Note”). This loan was non-interest bearing and payable upon the completion
of the Initial Public Offering. The Company borrowed approximately $264,000 under the Note and repaid this Note in full on September
15, 2020. As
of June 30, 2021 and December 31, 2020, there is an outstanding balance of $27,874 and $5,401 due to True Wind Capital LLC, respectively,
for certain reimbursable expenses and other expenses paid on the Company’s behalf.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Commitments and
Contingencies Forward Purchase Agreements In
connection with the consummation of the Initial Public Offering, the Company had entered into forward purchase agreements with certain
institutional accredited investors (“Forward Purchasers”) that would have provided for the aggregate purchase of at least
$100,000,000 of Class A common stock at $10.00 per share, in a private placement that would have closed concurrently with the closing
of the Business Combination. The Forward Purchasers’ commitments under the forward purchase agreements were subject to certain
conditions described in the prospectus for the Initial Public Offering. The obligations under the forward purchase agreements would not
have depended on whether any shares of Class A common stock were redeemed by the Company’s Public Stockholders. The Forward Purchasers
would not have received any Founder Shares or warrants as part of the forward purchase agreements. The forward purchase shares would
have been identical to the shares of Class A common stock included in the Units being sold in the Initial Public Offering, except that
the forward purchase shares would have been subject to certain transfer restrictions and have certain registration rights. On April 8,
2021, these forward purchase agreements were terminated. Share Purchase Agreement Concurrently
with the termination of the forward purchase agreements, the Company along with certain shareholders of Cellebrite entered into a share
purchase agreement with certain accredited institutional investors on April 8, 2021 that will provide for an aggregate purchase price
of $300 million or 30,000,000 ordinary shares at $10 per share of the post Business Combination entity.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s well as the Forward Purchasers and their permitted transfere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12.0 million in the aggregate, paid upon the closing
of the Initial Public Offering. An additional fee of $0.35 per unit, or $21.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Note 6—Derivative Warrant Liabilities As
of June 30, 2021 and December 31, 2020, the Company had 20,000,000 Public Warrants and 9,666,667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Stockholders’
Equity Preferred
Stock Class A
Common Stock Class B
Common Stock Common
stockholders of record are entitled to one vote for each share held on all matters to be voted on by stockholders. Holders of Class B
common stock will have the right to elect all of the Company’s directors prior to the consummation of the initial Business Combination.
On any other matter submitted to a vote of the Company’s stockholders, holders of Class B common stock and holders of Class A
common stock will vote together as a single class, except as required by applicable law or stock exchange rule. The
Class B common stock will automatically convert into Class A common stock at the time of the initial Business Combination on
a one-for-one basis, subject to adjustment as provided herein. In the case that additional shares of Class A common stock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the initial Business Combination (including the forward purchase shares) excluding any shares
or equity-linked securities issued, or to be issued, to any seller in the initial Business Combination in consideration for such
seller’s interest in the Business Combination target and any Private Placement Warrants issued upon the conversion of Working Capital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Fair Value Measurements The
following tables present information about the Company’s assets and liabilities that are measured at fair value on a recurring
basis and indicate the fair value hierarchy of the valuation techniques that the Company utilized to determine such fair value. June 30, 2021
Description Quoted Prices in Active Markets Significant Other Observable Inputs
Significant Other Unobservable Inputs
Assets held in Trust Account:
Mutual funds $ 600,131,947 $ - $ -
Liabilities:
Derivative warrant liabilities - Public $ 34,700,000 $ - $ -
Derivative warrant liabilities - Private $ - $ - $ 18,109,530 December 31, 2020
Description Quoted Prices in Active Markets Significant Other Observable Inputs
Significant Other Unobservable Inputs
Assets held in Trust Account:
Mutual funds $ 600,053,904 $ - $ -
Liabilities:
Derivative warrant liabilities - Public $ 33,000,000 $ - $ -
Derivative warrant liabilities - Private $ - $ - $ 15,950,000 Transfers
to/from Levels 1, 2, and 3 are recognized at the beginning of the reporting period. There were no transfers between levels in the three
and six months ended June 30, 2021. Level
1 instruments include investments in mutual funds invested in U.S. government securities. The Company uses inputs such as actual trade
data, benchmark yields, quoted market prices from dealers or brokers, and other similar sources to determine the fair value of its investments. The
fair value of the Public Warrants issued in connection with the Initial Public Offering were initially measured at fair value using a
Monte Carlo simulation model and for periods subsequent to the detachment of the Public Warrants from the Units, the fair value of the
Public Warrants is based on the listed market price of such warrants, a Level 1 measurement, as of June 30, 2021. The fair value of the
Private Placement Warrants was estimated using Black-Scholes option pricing model. For the three and six months ended June 30, 2021, the
Company recognized a loss to the statement of operations resulting from an increase in the fair value of liabilities of approximately
$21.5 million and $3.9 million, respectively, presented as change in fair value of derivative warrant liabilities on the accompanying
unaudited condensed statements of operations. The
estimated fair value of the Private Placement Warrants, and the Public Warrants, prior to being separately listed and traded, is determined
using Level 3 inputs. Inherent in these valuations are assumptions related to expected stock-price volatility, expected life, risk-free
interest rate and dividend yield. The Company estimates the volatility of its common stock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utilized to measure the fair value
of the Private Placement Warrants at the measurement dates:
As of As of As of
Volatility 19 % 16 % 25 %
Stock price $ 10.54 $ 9.82 $ 9.93
Expected life of the options to convert 5.6 5.48 5.25
Risk-free rate 0.45 % 1.03 % 0.91 %
Dividend yield 0.0 % 0.0 % 0.0 % The
change in the fair value of the derivative warrant liabilities for the Private Placement Warrants for the period from January 1, 2021
through June 30, 2021 is summarized as follows:
Derivative warrant liabilities at January 1, 2021 $ 15,950,000
Change in fair value of derivative warrant liabilities (5,606,670 )
Derivative warrant liabilities at March 31, 2021 10,343,330
Change in fair value of derivative warrant liabilities 7,766,200
Derivative warrant liabilities at June 30, 2021 $ 18,109,5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As of June 30, 2021, there were no cash equivalents held outside the Trust Account. </t>
        </is>
      </c>
    </row>
    <row r="6">
      <c r="A6" s="4" t="inlineStr">
        <is>
          <t>Investments Held in Trust Account</t>
        </is>
      </c>
      <c r="B6"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nd any investments held in Trust Account.
As of June 30, 2021, the Company had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due to related
party,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Initial Public Offering were initially measured at fair value using a
Monte Carlo simulation model and subsequently have been measured based on the listed market price of such warrants. The fair value of
the Private Placement Warrants has been estimated using Black-Scholes option pricing model. </t>
        </is>
      </c>
    </row>
    <row r="9">
      <c r="A9" s="4" t="inlineStr">
        <is>
          <t>Offering Costs Associated with the Initial Public Offering</t>
        </is>
      </c>
      <c r="B9"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 of operations. Offering costs associated with the Public Shares were charged
to stockholders’ equity upon the completion of the Initial Public Offering. </t>
        </is>
      </c>
    </row>
    <row r="10">
      <c r="A10" s="4" t="inlineStr">
        <is>
          <t>Derivative Warrant Liabilities</t>
        </is>
      </c>
      <c r="B10" s="4" t="inlineStr">
        <is>
          <t xml:space="preserve">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Offering
costs attributable to the issuance of the derivative warrant liabilities are recognized in the statement of operations as incurre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model in a risk-neutral framework. The fair value of the Public Warrants as
of June 30, 2021 is based on observable listed prices for such warrants. The fair value of the Private Placement Warrants as of June
30,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June 30, 2021 and December 31, 2020, 52,036,922 and 52,675,478 shares of Class A common stock subject
to possible redemption were presented as temporary equity, respectively, outside of the stockholders’ equity section of the Company’s
unaudited condensed balance sheet. </t>
        </is>
      </c>
    </row>
    <row r="12">
      <c r="A12" s="4" t="inlineStr">
        <is>
          <t>Income Taxes</t>
        </is>
      </c>
      <c r="B12"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533,000, and $38,000, respectively, each of which had a
full valuation allowance recorded against them.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does not currently have taxable income but will generate taxable income in the future primarily consisting of interest income earned
on the Trust Account. The Company’s general and administrative costs are generally considered start-up costs and are not currently
deductible. During the three and six months ended June 30, 2021, the Company did not incur income tax expense. There
were no unrecognized tax benefits as of June 30,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t>
        </is>
      </c>
    </row>
    <row r="13">
      <c r="A13" s="4" t="inlineStr">
        <is>
          <t>Net Income Per Share of Common Stock</t>
        </is>
      </c>
      <c r="B13" s="4" t="inlineStr">
        <is>
          <t xml:space="preserve">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For
the For
the
Class A common stock
Numerator: Income allocable to Class A common stock
Income from investments held in Trust Account $ 47,574 $ 78,043
Less: Company’s portion available
to be withdrawn to pay taxes (47,574 ) (78,043 )
Net income attributable $ - $ -
Denominator: Weighted average Class A common stock
Basic and diluted weighted average
shares outstanding, Class A common stock 60,000,000 60,000,000
Basic and diluted net income per
share, Class A common stock $ 0.00 $ 0.00
Class B common stock
Numerator: Net income (loss) minus net income allocable to Class A common
stock
Net income (loss) $ (22,803,158 ) $ (6,399,767 )
Net income allocable to Class A
common stock - -
Net income (loss) attributable $ (22,803,158 ) $ (6,399,767 )
Denominator: Weighted average Class B common stock
Basic and diluted weighted average
shares outstanding, Class B common stock 15,000,000 15,000,000
Basic and diluted net loss per share,
Class B common stock $ (1.52 ) $ (0.43 ) </t>
        </is>
      </c>
    </row>
    <row r="14">
      <c r="A14" s="4" t="inlineStr">
        <is>
          <t>Recent Accounting Standards</t>
        </is>
      </c>
      <c r="B14" s="4"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table reflects the calculation of basic and diluted net income (loss) per share of com</t>
        </is>
      </c>
      <c r="B4" s="4" t="inlineStr">
        <is>
          <t xml:space="preserve">For
the For
the
Class A common stock
Numerator: Income allocable to Class A common stock
Income from investments held in Trust Account $ 47,574 $ 78,043
Less: Company’s portion available
to be withdrawn to pay taxes (47,574 ) (78,043 )
Net income attributable $ - $ -
Denominator: Weighted average Class A common stock
Basic and diluted weighted average
shares outstanding, Class A common stock 60,000,000 60,000,000
Basic and diluted net income per
share, Class A common stock $ 0.00 $ 0.00
Class B common stock
Numerator: Net income (loss) minus net income allocable to Class A common
stock
Net income (loss) $ (22,803,158 ) $ (6,399,767 )
Net income allocable to Class A
common stock - -
Net income (loss) attributable $ (22,803,158 ) $ (6,399,767 )
Denominator: Weighted average Class B common stock
Basic and diluted weighted average
shares outstanding, Class B common stock 15,000,000 15,000,000
Basic and diluted net loss per share,
Class B common stock $ (1.52 ) $ (0.4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And Nonrecurring Basis Valuation Techniques [Table Text Block]</t>
        </is>
      </c>
      <c r="B4" s="4" t="inlineStr">
        <is>
          <t xml:space="preserve">Description Quoted Prices in Active Markets Significant Other Observable Inputs
Significant Other Unobservable Inputs
Assets held in Trust Account:
Mutual funds $ 600,131,947 $ - $ -
Liabilities:
Derivative warrant liabilities - Public $ 34,700,000 $ - $ -
Derivative warrant liabilities - Private $ - $ - $ 18,109,530
Description Quoted Prices in Active Markets Significant Other Observable Inputs
Significant Other Unobservable Inputs
Assets held in Trust Account:
Mutual funds $ 600,053,904 $ - $ -
Liabilities:
Derivative warrant liabilities - Public $ 33,000,000 $ - $ -
Derivative warrant liabilities - Private $ - $ - $ 15,950,000 </t>
        </is>
      </c>
    </row>
    <row r="5">
      <c r="A5" s="4" t="inlineStr">
        <is>
          <t>Schedule of Share-based Payment Award, Stock Options, Valuation Assumptions [Table Text Block]</t>
        </is>
      </c>
      <c r="B5" s="4" t="inlineStr">
        <is>
          <t xml:space="preserve">As of As of As of
Volatility 19 % 16 % 25 %
Stock price $ 10.54 $ 9.82 $ 9.93
Expected life of the options to convert 5.6 5.48 5.25
Risk-free rate 0.45 % 1.03 % 0.91 %
Dividend yield 0.0 % 0.0 % 0.0 % </t>
        </is>
      </c>
    </row>
    <row r="6">
      <c r="A6" s="4" t="inlineStr">
        <is>
          <t>Schedule of Derivative Liabilities at Fair Value [Table Text Block]</t>
        </is>
      </c>
      <c r="B6" s="4" t="inlineStr">
        <is>
          <t xml:space="preserve">Derivative warrant liabilities at January 1, 2021 $ 15,950,000
Change in fair value of derivative warrant liabilities (5,606,670 )
Derivative warrant liabilities at March 31, 2021 10,343,330
Change in fair value of derivative warrant liabilities 7,766,200
Derivative warrant liabilities at June 30, 2021 $ 18,109,5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s>
  <sheetData>
    <row r="1">
      <c r="A1" s="1" t="inlineStr">
        <is>
          <t>Description of Organization, Business Operations and Basis of Presentation (Details) - USD ($)</t>
        </is>
      </c>
      <c r="B1" s="2" t="inlineStr">
        <is>
          <t>1 Months Ended</t>
        </is>
      </c>
      <c r="D1" s="2" t="inlineStr">
        <is>
          <t>6 Months Ended</t>
        </is>
      </c>
    </row>
    <row r="2">
      <c r="B2" s="2" t="inlineStr">
        <is>
          <t>May 23, 2021</t>
        </is>
      </c>
      <c r="C2" s="2" t="inlineStr">
        <is>
          <t>Sep. 15, 2020</t>
        </is>
      </c>
      <c r="D2" s="2" t="inlineStr">
        <is>
          <t>Jun. 30, 2021</t>
        </is>
      </c>
    </row>
    <row r="3">
      <c r="A3" s="3" t="inlineStr">
        <is>
          <t>Description of Organization, Business Operations and Basis of Presentation (Details) [Line Items]</t>
        </is>
      </c>
    </row>
    <row r="4">
      <c r="A4" s="4" t="inlineStr">
        <is>
          <t>Unit price (in Dollars per share)</t>
        </is>
      </c>
      <c r="D4" s="8" t="n">
        <v>1.5</v>
      </c>
    </row>
    <row r="5">
      <c r="A5" s="4" t="inlineStr">
        <is>
          <t>Net proceeds from sale of units</t>
        </is>
      </c>
      <c r="D5" s="6" t="n">
        <v>600000000</v>
      </c>
    </row>
    <row r="6">
      <c r="A6" s="4" t="inlineStr">
        <is>
          <t>Initial public offering description</t>
        </is>
      </c>
      <c r="D6" s="4" t="inlineStr">
        <is>
          <t>Except with respect to interest earned on the funds held in the Trust
Account that may be released to the Company for amounts withdrawn to fund the Company’s working capital requirements, subject to
an annual limit of $500,000, and/or to pay taxes, the funds held in the Trust Account will not be released until the earliest of: (1)
the completion of the initial Business Combination; (2) the redemption of any Public Shares properly submitted in connection with a stockholder
vote to amend the Company’s amended and restated certificate of incorporation (the “Certificate of Incorporation”)
(i) to modify the substance or timing of the Company’s obligation to provide for the redemption of its Public Shares in connection
with an initial Business Combination or to redeem 100% of its Public Shares if the Company does not complete its initial Business Combination
within the completion window or (ii) with respect to any other material provisions relating to the rights of holders of the Class A common
stock prior to the initial Business Combination or pre-initial Business Combination business activity; and (3) the redemption of all
of the Public Shares if the Company is unable to complete its initial Business Combination within the completion window, subject to applicable
law.</t>
        </is>
      </c>
    </row>
    <row r="7">
      <c r="A7" s="4" t="inlineStr">
        <is>
          <t>Aggregate fair market value, percentage</t>
        </is>
      </c>
      <c r="D7" s="4" t="inlineStr">
        <is>
          <t>80.00%</t>
        </is>
      </c>
    </row>
    <row r="8">
      <c r="A8" s="4" t="inlineStr">
        <is>
          <t>Percentage of ownership interest</t>
        </is>
      </c>
      <c r="D8" s="4" t="inlineStr">
        <is>
          <t>50.00%</t>
        </is>
      </c>
    </row>
    <row r="9">
      <c r="A9" s="4" t="inlineStr">
        <is>
          <t>Net tangible assets</t>
        </is>
      </c>
      <c r="D9" s="6" t="n">
        <v>5000001</v>
      </c>
    </row>
    <row r="10">
      <c r="A10" s="4" t="inlineStr">
        <is>
          <t>Percentage of restricted redeeming shares</t>
        </is>
      </c>
      <c r="D10" s="4" t="inlineStr">
        <is>
          <t>15.00%</t>
        </is>
      </c>
    </row>
    <row r="11">
      <c r="A11" s="4" t="inlineStr">
        <is>
          <t>Company's obligation to redeemed, percentage</t>
        </is>
      </c>
      <c r="D11" s="4" t="inlineStr">
        <is>
          <t>100.00%</t>
        </is>
      </c>
    </row>
    <row r="12">
      <c r="A12" s="4" t="inlineStr">
        <is>
          <t>Business combination, description</t>
        </is>
      </c>
      <c r="D12" s="4" t="inlineStr">
        <is>
          <t xml:space="preserve">If
the Company is unable to complete a Business Combination within 24 months from the closing of the Initial Public Offering, or September
15, 2022, (or 27 months from the closing of the Initial Public Offering if the Company has executed a letter of intent, agreement
in principle or definitive agreement for an initial Business Combination within 24 months from the closing of the Initial Public
Offering, or December 15, 2022) (the “Combination Period”), the Company will (i) cease all operations except for the
purpose of winding up; (2) as promptly as reasonably possible but not more than ten business days thereafter, redeem the Public
Shares, at a per share price, payable in cash, equal to the aggregate amount then on deposit in the Trust Account calculated as of two
business days prior to the consummation of the initial Business Combination, including interest (net of amounts withdrawn to fund our
working capital requirements, subject to an annual limit of $500,000, and/or to pay for the Company’s taxe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
        </is>
      </c>
    </row>
    <row r="13">
      <c r="A13" s="4" t="inlineStr">
        <is>
          <t>Valuation of cellebrite amount</t>
        </is>
      </c>
      <c r="D13" s="6" t="n">
        <v>1707192607</v>
      </c>
    </row>
    <row r="14">
      <c r="A14" s="4" t="inlineStr">
        <is>
          <t>Stock splits price per share (in Dollars per share)</t>
        </is>
      </c>
      <c r="D14" s="6" t="n">
        <v>10</v>
      </c>
    </row>
    <row r="15">
      <c r="A15" s="4" t="inlineStr">
        <is>
          <t>Cash equal to the greater</t>
        </is>
      </c>
      <c r="D15" s="6" t="n">
        <v>0</v>
      </c>
    </row>
    <row r="16">
      <c r="A16" s="4" t="inlineStr">
        <is>
          <t>Business acquisition minus amount</t>
        </is>
      </c>
      <c r="D16" s="5" t="n">
        <v>120000000</v>
      </c>
    </row>
    <row r="17">
      <c r="A17" s="4" t="inlineStr">
        <is>
          <t>Initial dividend amount</t>
        </is>
      </c>
      <c r="B17" s="6" t="n">
        <v>21300000</v>
      </c>
    </row>
    <row r="18">
      <c r="A18" s="4" t="inlineStr">
        <is>
          <t>Additional dividend amount</t>
        </is>
      </c>
      <c r="B18" s="6" t="n">
        <v>78700000</v>
      </c>
    </row>
    <row r="19">
      <c r="A19" s="4" t="inlineStr">
        <is>
          <t>Net intangible assets</t>
        </is>
      </c>
      <c r="D19" s="5" t="n">
        <v>2000001</v>
      </c>
    </row>
    <row r="20">
      <c r="A20" s="4" t="inlineStr">
        <is>
          <t>Other intangible assets net</t>
        </is>
      </c>
      <c r="D20" s="5" t="n">
        <v>5000001</v>
      </c>
    </row>
    <row r="21">
      <c r="A21" s="4" t="inlineStr">
        <is>
          <t>Accrued payment equaling least amount</t>
        </is>
      </c>
      <c r="D21" s="5" t="n">
        <v>300000000</v>
      </c>
    </row>
    <row r="22">
      <c r="A22" s="4" t="inlineStr">
        <is>
          <t>Cash</t>
        </is>
      </c>
      <c r="D22" s="5" t="n">
        <v>866000</v>
      </c>
    </row>
    <row r="23">
      <c r="A23" s="4" t="inlineStr">
        <is>
          <t>Working capital</t>
        </is>
      </c>
      <c r="D23" s="5" t="n">
        <v>953000</v>
      </c>
    </row>
    <row r="24">
      <c r="A24" s="4" t="inlineStr">
        <is>
          <t>Loan amount</t>
        </is>
      </c>
      <c r="D24" s="5" t="n">
        <v>264000</v>
      </c>
    </row>
    <row r="25">
      <c r="A25" s="4" t="inlineStr">
        <is>
          <t>Sponsor [Member]</t>
        </is>
      </c>
    </row>
    <row r="26">
      <c r="A26" s="3" t="inlineStr">
        <is>
          <t>Description of Organization, Business Operations and Basis of Presentation (Details) [Line Items]</t>
        </is>
      </c>
    </row>
    <row r="27">
      <c r="A27" s="4" t="inlineStr">
        <is>
          <t>Cash</t>
        </is>
      </c>
      <c r="D27" s="6" t="n">
        <v>25000</v>
      </c>
    </row>
    <row r="28">
      <c r="A28" s="4" t="inlineStr">
        <is>
          <t>Public Stockholders [Member]</t>
        </is>
      </c>
    </row>
    <row r="29">
      <c r="A29" s="3" t="inlineStr">
        <is>
          <t>Description of Organization, Business Operations and Basis of Presentation (Details) [Line Items]</t>
        </is>
      </c>
    </row>
    <row r="30">
      <c r="A30" s="4" t="inlineStr">
        <is>
          <t>Unit price (in Dollars per share)</t>
        </is>
      </c>
      <c r="D30" s="6" t="n">
        <v>10</v>
      </c>
    </row>
    <row r="31">
      <c r="A31" s="4" t="inlineStr">
        <is>
          <t>Initial Public Offering [Member]</t>
        </is>
      </c>
    </row>
    <row r="32">
      <c r="A32" s="3" t="inlineStr">
        <is>
          <t>Description of Organization, Business Operations and Basis of Presentation (Details) [Line Items]</t>
        </is>
      </c>
    </row>
    <row r="33">
      <c r="A33" s="4" t="inlineStr">
        <is>
          <t>Number of units issued in transaction (in Shares)</t>
        </is>
      </c>
      <c r="C33" s="5" t="n">
        <v>60000000</v>
      </c>
    </row>
    <row r="34">
      <c r="A34" s="4" t="inlineStr">
        <is>
          <t>Unit price (in Dollars per share)</t>
        </is>
      </c>
      <c r="C34" s="6" t="n">
        <v>10</v>
      </c>
    </row>
    <row r="35">
      <c r="A35" s="4" t="inlineStr">
        <is>
          <t>Gross proceeds from issuance offering</t>
        </is>
      </c>
      <c r="C35" s="6" t="n">
        <v>600000000</v>
      </c>
    </row>
    <row r="36">
      <c r="A36" s="4" t="inlineStr">
        <is>
          <t>Incurring offering costs</t>
        </is>
      </c>
      <c r="C36" s="5" t="n">
        <v>33600000</v>
      </c>
    </row>
    <row r="37">
      <c r="A37" s="4" t="inlineStr">
        <is>
          <t>Deferred underwriting commissions</t>
        </is>
      </c>
      <c r="C37" s="6" t="n">
        <v>21000000</v>
      </c>
    </row>
    <row r="38">
      <c r="A38" s="4" t="inlineStr">
        <is>
          <t>Business combination, description</t>
        </is>
      </c>
      <c r="D38" s="4" t="inlineStr">
        <is>
          <t>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39">
      <c r="A39" s="4" t="inlineStr">
        <is>
          <t>Over-Allotment Option [Member]</t>
        </is>
      </c>
    </row>
    <row r="40">
      <c r="A40" s="3" t="inlineStr">
        <is>
          <t>Description of Organization, Business Operations and Basis of Presentation (Details) [Line Items]</t>
        </is>
      </c>
    </row>
    <row r="41">
      <c r="A41" s="4" t="inlineStr">
        <is>
          <t>Number of units issued in transaction (in Shares)</t>
        </is>
      </c>
      <c r="C41" s="5" t="n">
        <v>7500000</v>
      </c>
    </row>
    <row r="42">
      <c r="A42" s="4" t="inlineStr">
        <is>
          <t>Private Placement [Member]</t>
        </is>
      </c>
    </row>
    <row r="43">
      <c r="A43" s="3" t="inlineStr">
        <is>
          <t>Description of Organization, Business Operations and Basis of Presentation (Details) [Line Items]</t>
        </is>
      </c>
    </row>
    <row r="44">
      <c r="A44" s="4" t="inlineStr">
        <is>
          <t>Number of units issued in transaction (in Shares)</t>
        </is>
      </c>
      <c r="D44" s="5" t="n">
        <v>9666667</v>
      </c>
    </row>
    <row r="45">
      <c r="A45" s="4" t="inlineStr">
        <is>
          <t>Unit price (in Dollars per share)</t>
        </is>
      </c>
      <c r="D45" s="8" t="n">
        <v>1.5</v>
      </c>
    </row>
    <row r="46">
      <c r="A46" s="4" t="inlineStr">
        <is>
          <t>Gross proceeds from issuance offering</t>
        </is>
      </c>
      <c r="D46" s="6" t="n">
        <v>14500000</v>
      </c>
    </row>
    <row r="47">
      <c r="A47" s="4" t="inlineStr">
        <is>
          <t>Class A Common Stock [Member] | Private Placement [Member]</t>
        </is>
      </c>
    </row>
    <row r="48">
      <c r="A48" s="3" t="inlineStr">
        <is>
          <t>Description of Organization, Business Operations and Basis of Presentation (Details) [Line Items]</t>
        </is>
      </c>
    </row>
    <row r="49">
      <c r="A49" s="4" t="inlineStr">
        <is>
          <t>Unit price (in Dollars per share)</t>
        </is>
      </c>
      <c r="D49" s="8" t="n">
        <v>1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1</t>
        </is>
      </c>
      <c r="C1" s="2" t="inlineStr">
        <is>
          <t>Dec. 31, 2020</t>
        </is>
      </c>
    </row>
    <row r="2">
      <c r="A2" s="3" t="inlineStr">
        <is>
          <t>Current assets:</t>
        </is>
      </c>
    </row>
    <row r="3">
      <c r="A3" s="4" t="inlineStr">
        <is>
          <t>Cash</t>
        </is>
      </c>
      <c r="B3" s="6" t="n">
        <v>865728</v>
      </c>
      <c r="C3" s="6" t="n">
        <v>1483697</v>
      </c>
    </row>
    <row r="4">
      <c r="A4" s="4" t="inlineStr">
        <is>
          <t>Prepaid expenses</t>
        </is>
      </c>
      <c r="B4" s="5" t="n">
        <v>370246</v>
      </c>
      <c r="C4" s="5" t="n">
        <v>347532</v>
      </c>
    </row>
    <row r="5">
      <c r="A5" s="4" t="inlineStr">
        <is>
          <t>Total current assets</t>
        </is>
      </c>
      <c r="B5" s="5" t="n">
        <v>1235974</v>
      </c>
      <c r="C5" s="5" t="n">
        <v>1831229</v>
      </c>
    </row>
    <row r="6">
      <c r="A6" s="4" t="inlineStr">
        <is>
          <t>Investments held in Trust Account</t>
        </is>
      </c>
      <c r="B6" s="5" t="n">
        <v>600131947</v>
      </c>
      <c r="C6" s="5" t="n">
        <v>600053904</v>
      </c>
    </row>
    <row r="7">
      <c r="A7" s="4" t="inlineStr">
        <is>
          <t>Total Assets</t>
        </is>
      </c>
      <c r="B7" s="5" t="n">
        <v>601367921</v>
      </c>
      <c r="C7" s="5" t="n">
        <v>601885133</v>
      </c>
    </row>
    <row r="8">
      <c r="A8" s="3" t="inlineStr">
        <is>
          <t>Current liabilities:</t>
        </is>
      </c>
    </row>
    <row r="9">
      <c r="A9" s="4" t="inlineStr">
        <is>
          <t>Accounts payable</t>
        </is>
      </c>
      <c r="B9" s="5" t="n">
        <v>46157</v>
      </c>
      <c r="C9" s="5" t="n">
        <v>324</v>
      </c>
    </row>
    <row r="10">
      <c r="A10" s="4" t="inlineStr">
        <is>
          <t>Accrued expenses</t>
        </is>
      </c>
      <c r="B10" s="5" t="n">
        <v>2070000</v>
      </c>
      <c r="C10" s="5" t="n">
        <v>84214</v>
      </c>
    </row>
    <row r="11">
      <c r="A11" s="4" t="inlineStr">
        <is>
          <t>Due to related party</t>
        </is>
      </c>
      <c r="B11" s="5" t="n">
        <v>27874</v>
      </c>
      <c r="C11" s="5" t="n">
        <v>5401</v>
      </c>
    </row>
    <row r="12">
      <c r="A12" s="4" t="inlineStr">
        <is>
          <t>Franchise tax payable</t>
        </is>
      </c>
      <c r="B12" s="5" t="n">
        <v>45130</v>
      </c>
      <c r="C12" s="5" t="n">
        <v>90411</v>
      </c>
    </row>
    <row r="13">
      <c r="A13" s="4" t="inlineStr">
        <is>
          <t>Total current liabilities</t>
        </is>
      </c>
      <c r="B13" s="5" t="n">
        <v>2189161</v>
      </c>
      <c r="C13" s="5" t="n">
        <v>180350</v>
      </c>
    </row>
    <row r="14">
      <c r="A14" s="4" t="inlineStr">
        <is>
          <t>Deferred underwriting commissions</t>
        </is>
      </c>
      <c r="B14" s="5" t="n">
        <v>21000000</v>
      </c>
      <c r="C14" s="5" t="n">
        <v>21000000</v>
      </c>
    </row>
    <row r="15">
      <c r="A15" s="4" t="inlineStr">
        <is>
          <t>Derivative warrant liabilities</t>
        </is>
      </c>
      <c r="B15" s="5" t="n">
        <v>52809530</v>
      </c>
      <c r="C15" s="5" t="n">
        <v>48950000</v>
      </c>
    </row>
    <row r="16">
      <c r="A16" s="4" t="inlineStr">
        <is>
          <t>Total liabilities</t>
        </is>
      </c>
      <c r="B16" s="5" t="n">
        <v>75998691</v>
      </c>
      <c r="C16" s="5" t="n">
        <v>70130350</v>
      </c>
    </row>
    <row r="17">
      <c r="A17" s="4" t="inlineStr">
        <is>
          <t>Commitments and Contingencies</t>
        </is>
      </c>
      <c r="B17" s="4" t="inlineStr">
        <is>
          <t xml:space="preserve"> </t>
        </is>
      </c>
      <c r="C17" s="4" t="inlineStr">
        <is>
          <t xml:space="preserve"> </t>
        </is>
      </c>
    </row>
    <row r="18">
      <c r="A18" s="4" t="inlineStr">
        <is>
          <t>Class A common stock; 52,036,922 and 52,675,478 shares subject to possible redemption at $10.00 per share at June 30, 2021 and December 31, 2020, respectively</t>
        </is>
      </c>
      <c r="B18" s="5" t="n">
        <v>520369220</v>
      </c>
      <c r="C18" s="5" t="n">
        <v>52675478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200,000,000 shares authorized; 7,963,078 and 7,324,522 shares issued and outstanding (excluding 52,036,922 and 52,675,478 shares subject to possible redemption) at June 30, 2021 and December 31, 2020, respectively</t>
        </is>
      </c>
      <c r="B21" s="5" t="n">
        <v>796</v>
      </c>
      <c r="C21" s="5" t="n">
        <v>732</v>
      </c>
    </row>
    <row r="22">
      <c r="A22" s="4" t="inlineStr">
        <is>
          <t>Class B common stock, $0.0001 par value; 20,000,000 shares authorized; 15,000,000 shares issued and outstanding at June 30, 2021 and December 31, 2020</t>
        </is>
      </c>
      <c r="B22" s="5" t="n">
        <v>1500</v>
      </c>
      <c r="C22" s="5" t="n">
        <v>1500</v>
      </c>
    </row>
    <row r="23">
      <c r="A23" s="4" t="inlineStr">
        <is>
          <t>Additional paid-in capital</t>
        </is>
      </c>
      <c r="B23" s="5" t="n">
        <v>26573303</v>
      </c>
      <c r="C23" s="5" t="n">
        <v>20173593</v>
      </c>
    </row>
    <row r="24">
      <c r="A24" s="4" t="inlineStr">
        <is>
          <t>Accumulated deficit</t>
        </is>
      </c>
      <c r="B24" s="5" t="n">
        <v>-21575589</v>
      </c>
      <c r="C24" s="5" t="n">
        <v>-15175822</v>
      </c>
    </row>
    <row r="25">
      <c r="A25" s="4" t="inlineStr">
        <is>
          <t>Total stockholders’ equity</t>
        </is>
      </c>
      <c r="B25" s="5" t="n">
        <v>5000010</v>
      </c>
      <c r="C25" s="5" t="n">
        <v>5000003</v>
      </c>
    </row>
    <row r="26">
      <c r="A26" s="4" t="inlineStr">
        <is>
          <t>Total Liabilities and Stockholders’ Equity</t>
        </is>
      </c>
      <c r="B26" s="6" t="n">
        <v>601367921</v>
      </c>
      <c r="C26" s="6" t="n">
        <v>601885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3" t="inlineStr">
        <is>
          <t>Summary of Significant Accounting Policies (Details) [Line Items]</t>
        </is>
      </c>
    </row>
    <row r="3">
      <c r="A3" s="4" t="inlineStr">
        <is>
          <t>Federal depository insurance coverage amount</t>
        </is>
      </c>
      <c r="B3" s="6" t="n">
        <v>250000</v>
      </c>
    </row>
    <row r="4">
      <c r="A4" s="4" t="inlineStr">
        <is>
          <t>Deferred tax asset, valuation allowance</t>
        </is>
      </c>
      <c r="B4" s="6" t="n">
        <v>533000</v>
      </c>
      <c r="C4" s="6" t="n">
        <v>38000</v>
      </c>
    </row>
    <row r="5">
      <c r="A5" s="4" t="inlineStr">
        <is>
          <t>Class A Common Stock [Member]</t>
        </is>
      </c>
    </row>
    <row r="6">
      <c r="A6" s="3" t="inlineStr">
        <is>
          <t>Summary of Significant Accounting Policies (Details) [Line Items]</t>
        </is>
      </c>
    </row>
    <row r="7">
      <c r="A7" s="4" t="inlineStr">
        <is>
          <t>Subject to possible redemption (in Shares)</t>
        </is>
      </c>
      <c r="B7" s="5" t="n">
        <v>52036922</v>
      </c>
      <c r="C7" s="5" t="n">
        <v>5267547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table reflects the calculation of basic and diluted net income (loss) per share of com - USD ($)</t>
        </is>
      </c>
      <c r="B1" s="2" t="inlineStr">
        <is>
          <t>3 Months Ended</t>
        </is>
      </c>
      <c r="C1" s="2" t="inlineStr">
        <is>
          <t>6 Months Ended</t>
        </is>
      </c>
    </row>
    <row r="2">
      <c r="B2" s="2" t="inlineStr">
        <is>
          <t>Jun. 30, 2021</t>
        </is>
      </c>
      <c r="C2" s="2" t="inlineStr">
        <is>
          <t>Jun. 30, 2021</t>
        </is>
      </c>
    </row>
    <row r="3">
      <c r="A3" s="4" t="inlineStr">
        <is>
          <t>Class A Common Stock [Member]</t>
        </is>
      </c>
    </row>
    <row r="4">
      <c r="A4" s="3" t="inlineStr">
        <is>
          <t>Numerator: Income allocable to Class A common stock</t>
        </is>
      </c>
    </row>
    <row r="5">
      <c r="A5" s="4" t="inlineStr">
        <is>
          <t>Income from investments held in Trust Account</t>
        </is>
      </c>
      <c r="B5" s="6" t="n">
        <v>47574</v>
      </c>
      <c r="C5" s="6" t="n">
        <v>78043</v>
      </c>
    </row>
    <row r="6">
      <c r="A6" s="4" t="inlineStr">
        <is>
          <t>Less: Company’s portion available to be withdrawn to pay taxes</t>
        </is>
      </c>
      <c r="B6" s="5" t="n">
        <v>-47574</v>
      </c>
      <c r="C6" s="5" t="n">
        <v>-78043</v>
      </c>
    </row>
    <row r="7">
      <c r="A7" s="4" t="inlineStr">
        <is>
          <t>Net income (loss)</t>
        </is>
      </c>
      <c r="B7" s="5" t="n">
        <v>-22803158</v>
      </c>
      <c r="C7" s="5" t="n">
        <v>-6399767</v>
      </c>
    </row>
    <row r="8">
      <c r="A8" s="4" t="inlineStr">
        <is>
          <t>Net income allocable to Class A common stock</t>
        </is>
      </c>
      <c r="B8" s="4" t="inlineStr">
        <is>
          <t xml:space="preserve"> </t>
        </is>
      </c>
      <c r="C8" s="4" t="inlineStr">
        <is>
          <t xml:space="preserve"> </t>
        </is>
      </c>
    </row>
    <row r="9">
      <c r="A9" s="4" t="inlineStr">
        <is>
          <t>Net income attributable</t>
        </is>
      </c>
      <c r="B9" s="4" t="inlineStr">
        <is>
          <t xml:space="preserve"> </t>
        </is>
      </c>
      <c r="C9" s="4" t="inlineStr">
        <is>
          <t xml:space="preserve"> </t>
        </is>
      </c>
    </row>
    <row r="10">
      <c r="A10" s="3" t="inlineStr">
        <is>
          <t>Denominator: Weighted average Class A common stock</t>
        </is>
      </c>
    </row>
    <row r="11">
      <c r="A11" s="4" t="inlineStr">
        <is>
          <t>Basic and diluted weighted average shares outstanding (in Shares)</t>
        </is>
      </c>
      <c r="B11" s="5" t="n">
        <v>60000000</v>
      </c>
      <c r="C11" s="5" t="n">
        <v>60000000</v>
      </c>
    </row>
    <row r="12">
      <c r="A12" s="4" t="inlineStr">
        <is>
          <t>Basic and diluted net income per share (in Dollars per share)</t>
        </is>
      </c>
      <c r="B12" s="6" t="n">
        <v>0</v>
      </c>
      <c r="C12" s="6" t="n">
        <v>0</v>
      </c>
    </row>
    <row r="13">
      <c r="A13" s="4" t="inlineStr">
        <is>
          <t>Class B Common Stock [Member]</t>
        </is>
      </c>
    </row>
    <row r="14">
      <c r="A14" s="3" t="inlineStr">
        <is>
          <t>Numerator: Income allocable to Class A common stock</t>
        </is>
      </c>
    </row>
    <row r="15">
      <c r="A15" s="4" t="inlineStr">
        <is>
          <t>Net income attributable</t>
        </is>
      </c>
      <c r="B15" s="6" t="n">
        <v>-22803158</v>
      </c>
      <c r="C15" s="6" t="n">
        <v>-6399767</v>
      </c>
    </row>
    <row r="16">
      <c r="A16" s="3" t="inlineStr">
        <is>
          <t>Denominator: Weighted average Class A common stock</t>
        </is>
      </c>
    </row>
    <row r="17">
      <c r="A17" s="4" t="inlineStr">
        <is>
          <t>Basic and diluted weighted average shares outstanding (in Shares)</t>
        </is>
      </c>
      <c r="B17" s="5" t="n">
        <v>15000000</v>
      </c>
      <c r="C17" s="5" t="n">
        <v>15000000</v>
      </c>
    </row>
    <row r="18">
      <c r="A18" s="4" t="inlineStr">
        <is>
          <t>Basic and diluted net income per share (in Dollars per share)</t>
        </is>
      </c>
      <c r="B18" s="8" t="n">
        <v>-1.52</v>
      </c>
      <c r="C18" s="8" t="n">
        <v>-0.4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itial Public Offering (Details) - USD ($) $ / shares in Units, $ in Millions</t>
        </is>
      </c>
      <c r="B1" s="2" t="inlineStr">
        <is>
          <t>1 Months Ended</t>
        </is>
      </c>
    </row>
    <row r="2">
      <c r="B2" s="2" t="inlineStr">
        <is>
          <t>Sep. 15, 2020</t>
        </is>
      </c>
      <c r="C2" s="2" t="inlineStr">
        <is>
          <t>Jun. 30, 2021</t>
        </is>
      </c>
    </row>
    <row r="3">
      <c r="A3" s="4" t="inlineStr">
        <is>
          <t>Initial Public Offering [Member]</t>
        </is>
      </c>
    </row>
    <row r="4">
      <c r="A4" s="3" t="inlineStr">
        <is>
          <t>Initial Public Offering (Details) [Line Items]</t>
        </is>
      </c>
    </row>
    <row r="5">
      <c r="A5" s="4" t="inlineStr">
        <is>
          <t>Number of units (in Shares)</t>
        </is>
      </c>
      <c r="B5" s="5" t="n">
        <v>60000000</v>
      </c>
    </row>
    <row r="6">
      <c r="A6" s="4" t="inlineStr">
        <is>
          <t>Shares issued, price per share (in Dollars per share)</t>
        </is>
      </c>
      <c r="B6" s="6" t="n">
        <v>10</v>
      </c>
    </row>
    <row r="7">
      <c r="A7" s="4" t="inlineStr">
        <is>
          <t>Gross proceeds from issuance offering</t>
        </is>
      </c>
      <c r="B7" s="6" t="n">
        <v>600</v>
      </c>
    </row>
    <row r="8">
      <c r="A8" s="4" t="inlineStr">
        <is>
          <t>Offering costs</t>
        </is>
      </c>
      <c r="B8" s="9" t="n">
        <v>33.6</v>
      </c>
    </row>
    <row r="9">
      <c r="A9" s="4" t="inlineStr">
        <is>
          <t>Deferred underwriting commissions</t>
        </is>
      </c>
      <c r="B9" s="6" t="n">
        <v>21</v>
      </c>
    </row>
    <row r="10">
      <c r="A10" s="4" t="inlineStr">
        <is>
          <t>Over-Allotment Option [Member]</t>
        </is>
      </c>
    </row>
    <row r="11">
      <c r="A11" s="3" t="inlineStr">
        <is>
          <t>Initial Public Offering (Details) [Line Items]</t>
        </is>
      </c>
    </row>
    <row r="12">
      <c r="A12" s="4" t="inlineStr">
        <is>
          <t>Number of units (in Shares)</t>
        </is>
      </c>
      <c r="B12" s="5" t="n">
        <v>7500000</v>
      </c>
    </row>
    <row r="13">
      <c r="A13" s="4" t="inlineStr">
        <is>
          <t>Class A Common Stock [Member] | Initial Public Offering [Member]</t>
        </is>
      </c>
    </row>
    <row r="14">
      <c r="A14" s="3" t="inlineStr">
        <is>
          <t>Initial Public Offering (Details) [Line Items]</t>
        </is>
      </c>
    </row>
    <row r="15">
      <c r="A15" s="4" t="inlineStr">
        <is>
          <t>Stock per share (in Dollars per share)</t>
        </is>
      </c>
      <c r="C15"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Jul. 20, 2020</t>
        </is>
      </c>
      <c r="C1" s="2" t="inlineStr">
        <is>
          <t>Sep. 15, 2020</t>
        </is>
      </c>
      <c r="D1" s="2" t="inlineStr">
        <is>
          <t>Jul. 24, 2020</t>
        </is>
      </c>
      <c r="E1" s="2" t="inlineStr">
        <is>
          <t>Jun. 30, 2021</t>
        </is>
      </c>
      <c r="F1" s="2" t="inlineStr">
        <is>
          <t>Dec. 31, 2020</t>
        </is>
      </c>
    </row>
    <row r="2">
      <c r="A2" s="3" t="inlineStr">
        <is>
          <t>Related Party Transactions (Details) [Line Items]</t>
        </is>
      </c>
    </row>
    <row r="3">
      <c r="A3" s="4" t="inlineStr">
        <is>
          <t>Aggregate price</t>
        </is>
      </c>
      <c r="D3" s="6" t="n">
        <v>25000</v>
      </c>
    </row>
    <row r="4">
      <c r="A4" s="4" t="inlineStr">
        <is>
          <t>Common stock to sponsor</t>
        </is>
      </c>
      <c r="B4" s="6" t="n">
        <v>25000</v>
      </c>
    </row>
    <row r="5">
      <c r="A5" s="4" t="inlineStr">
        <is>
          <t>Aggregate founder shares</t>
        </is>
      </c>
      <c r="B5" s="6" t="n">
        <v>100000</v>
      </c>
    </row>
    <row r="6">
      <c r="A6" s="4" t="inlineStr">
        <is>
          <t>Percentage of issued and outstanding shares</t>
        </is>
      </c>
      <c r="B6" s="4" t="inlineStr">
        <is>
          <t>20.00%</t>
        </is>
      </c>
    </row>
    <row r="7">
      <c r="A7" s="4" t="inlineStr">
        <is>
          <t>Description of private placement warrants</t>
        </is>
      </c>
      <c r="E7" s="4" t="inlineStr">
        <is>
          <t xml:space="preserve">Simultaneously
with the closing of the Initial Public Offering, the Company consummated the Private Placement of 9,666,667 Private Placement Warrants
to the Sponsor, each exercisable to purchase one share of Class A common stock at $11.50 per share, at a price of $1.50 per Private
Placement Warrant, generating gross proceeds to the Company of $14.5 million. </t>
        </is>
      </c>
    </row>
    <row r="8">
      <c r="A8" s="4" t="inlineStr">
        <is>
          <t>Borrowed loan</t>
        </is>
      </c>
      <c r="C8" s="6" t="n">
        <v>264000</v>
      </c>
    </row>
    <row r="9">
      <c r="A9" s="4" t="inlineStr">
        <is>
          <t>Reimbursable expenses and other expenses paid</t>
        </is>
      </c>
      <c r="E9" s="6" t="n">
        <v>27874</v>
      </c>
      <c r="F9" s="6" t="n">
        <v>5401</v>
      </c>
    </row>
    <row r="10">
      <c r="A10" s="4" t="inlineStr">
        <is>
          <t>Working capital loans</t>
        </is>
      </c>
      <c r="E10" s="6" t="n">
        <v>1500000</v>
      </c>
    </row>
    <row r="11">
      <c r="A11" s="4" t="inlineStr">
        <is>
          <t>Price per share (in Dollars per share)</t>
        </is>
      </c>
      <c r="E11" s="8" t="n">
        <v>1.5</v>
      </c>
    </row>
    <row r="12">
      <c r="A12" s="4" t="inlineStr">
        <is>
          <t>Founder Shares [Member]</t>
        </is>
      </c>
    </row>
    <row r="13">
      <c r="A13" s="3" t="inlineStr">
        <is>
          <t>Related Party Transactions (Details) [Line Items]</t>
        </is>
      </c>
    </row>
    <row r="14">
      <c r="A14" s="4" t="inlineStr">
        <is>
          <t>Purchase of shares (in Shares)</t>
        </is>
      </c>
      <c r="B14" s="5" t="n">
        <v>15093750</v>
      </c>
    </row>
    <row r="15">
      <c r="A15" s="4" t="inlineStr">
        <is>
          <t>Related party description, description</t>
        </is>
      </c>
      <c r="E15" s="4" t="inlineStr">
        <is>
          <t>The
Initial Stockholders agreed, subject to limited exceptions, not to transfer, assign or sell any of the Founder Shares until (i) with
respect to 50% of the Founder Shares, the earlier to occur of: (A) 180 days after completion of our initial Business Combination;
or (B)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 and (ii) with respect to the remaining 50% of the Founder Shares, only
if the closing price of the common stock equals or exceeds $12.00 per share (as adjusted for stock splits, stock dividends, reorganizations,
recapitalizations and the like) for any 20 trading days within any 30-trading day period commencing any time 90 days after completion
of the initial Business Combination.</t>
        </is>
      </c>
    </row>
    <row r="16">
      <c r="A16" s="4" t="inlineStr">
        <is>
          <t>Over-Allotment Option [Member]</t>
        </is>
      </c>
    </row>
    <row r="17">
      <c r="A17" s="3" t="inlineStr">
        <is>
          <t>Related Party Transactions (Details) [Line Items]</t>
        </is>
      </c>
    </row>
    <row r="18">
      <c r="A18" s="4" t="inlineStr">
        <is>
          <t>Forfeited of founder shares (in Shares)</t>
        </is>
      </c>
      <c r="B18" s="5" t="n">
        <v>1968750</v>
      </c>
      <c r="C18" s="5" t="n">
        <v>93750</v>
      </c>
    </row>
    <row r="19">
      <c r="A19" s="4" t="inlineStr">
        <is>
          <t>Private Placement Warrants [Member]</t>
        </is>
      </c>
    </row>
    <row r="20">
      <c r="A20" s="3" t="inlineStr">
        <is>
          <t>Related Party Transactions (Details) [Line Items]</t>
        </is>
      </c>
    </row>
    <row r="21">
      <c r="A21" s="4" t="inlineStr">
        <is>
          <t>Exercise price of warrant (in Dollars per share)</t>
        </is>
      </c>
      <c r="E21" s="8" t="n">
        <v>11.5</v>
      </c>
    </row>
    <row r="22">
      <c r="A22" s="4" t="inlineStr">
        <is>
          <t>Price per share (in Dollars per share)</t>
        </is>
      </c>
      <c r="E22" s="10" t="n">
        <v>1.5</v>
      </c>
    </row>
    <row r="23">
      <c r="A23" s="4" t="inlineStr">
        <is>
          <t>Initial Public Offering [Member]</t>
        </is>
      </c>
    </row>
    <row r="24">
      <c r="A24" s="3" t="inlineStr">
        <is>
          <t>Related Party Transactions (Details) [Line Items]</t>
        </is>
      </c>
    </row>
    <row r="25">
      <c r="A25" s="4" t="inlineStr">
        <is>
          <t>Promissory note expenses</t>
        </is>
      </c>
      <c r="B25" s="6" t="n">
        <v>350000</v>
      </c>
    </row>
    <row r="26">
      <c r="A26" s="4" t="inlineStr">
        <is>
          <t>Price per share (in Dollars per share)</t>
        </is>
      </c>
      <c r="C26" s="6" t="n">
        <v>10</v>
      </c>
    </row>
    <row r="27">
      <c r="A27" s="4" t="inlineStr">
        <is>
          <t>Class B Common Stock [Member]</t>
        </is>
      </c>
    </row>
    <row r="28">
      <c r="A28" s="3" t="inlineStr">
        <is>
          <t>Related Party Transactions (Details) [Line Items]</t>
        </is>
      </c>
    </row>
    <row r="29">
      <c r="A29" s="4" t="inlineStr">
        <is>
          <t>Common stock par value (in Dollars per share)</t>
        </is>
      </c>
      <c r="E29" s="7" t="n">
        <v>0.0001</v>
      </c>
      <c r="F29" s="7" t="n">
        <v>0.0001</v>
      </c>
    </row>
    <row r="30">
      <c r="A30" s="4" t="inlineStr">
        <is>
          <t>Class B Common Stock [Member] | Founder Shares [Member]</t>
        </is>
      </c>
    </row>
    <row r="31">
      <c r="A31" s="3" t="inlineStr">
        <is>
          <t>Related Party Transactions (Details) [Line Items]</t>
        </is>
      </c>
    </row>
    <row r="32">
      <c r="A32" s="4" t="inlineStr">
        <is>
          <t>Common stock par value (in Dollars per share)</t>
        </is>
      </c>
      <c r="B32"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6 Months Ended</t>
        </is>
      </c>
    </row>
    <row r="2">
      <c r="B2" s="2" t="inlineStr">
        <is>
          <t>Jun. 30, 2021USD ($)$ / sharesshares</t>
        </is>
      </c>
    </row>
    <row r="3">
      <c r="A3" s="3" t="inlineStr">
        <is>
          <t>Commitments and Contingencies (Details) [Line Items]</t>
        </is>
      </c>
    </row>
    <row r="4">
      <c r="A4" s="4" t="inlineStr">
        <is>
          <t>Aggregate purchase price | $</t>
        </is>
      </c>
      <c r="B4" s="6" t="n">
        <v>300000000</v>
      </c>
    </row>
    <row r="5">
      <c r="A5" s="4" t="inlineStr">
        <is>
          <t>Ordinary shares | shares</t>
        </is>
      </c>
      <c r="B5" s="5" t="n">
        <v>30000000</v>
      </c>
    </row>
    <row r="6">
      <c r="A6" s="4" t="inlineStr">
        <is>
          <t>Price per share | $ / shares</t>
        </is>
      </c>
      <c r="B6" s="6" t="n">
        <v>10</v>
      </c>
    </row>
    <row r="7">
      <c r="A7" s="4" t="inlineStr">
        <is>
          <t>Underwriting agreement, description</t>
        </is>
      </c>
      <c r="B7" s="4" t="inlineStr">
        <is>
          <t>The
underwriters were entitled to an underwriting discount of $0.20 per unit, or $12.0 million in the aggregate, paid upon the closing
of the Initial Public Offering. An additional fee of $0.35 per unit, or $21.0 million in the aggregate, will be payable to the underwriters
for deferred underwriting commissions.</t>
        </is>
      </c>
    </row>
    <row r="8">
      <c r="A8" s="4" t="inlineStr">
        <is>
          <t>Class A Common Stock [Member]</t>
        </is>
      </c>
    </row>
    <row r="9">
      <c r="A9" s="3" t="inlineStr">
        <is>
          <t>Commitments and Contingencies (Details) [Line Items]</t>
        </is>
      </c>
    </row>
    <row r="10">
      <c r="A10" s="4" t="inlineStr">
        <is>
          <t>Forward purchase agreement | $</t>
        </is>
      </c>
      <c r="B10" s="6" t="n">
        <v>100000000</v>
      </c>
    </row>
    <row r="11">
      <c r="A11" s="4" t="inlineStr">
        <is>
          <t>Common stock per value | $ / shares</t>
        </is>
      </c>
      <c r="B11"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 / shares</t>
        </is>
      </c>
      <c r="B1" s="2" t="inlineStr">
        <is>
          <t>6 Months Ended</t>
        </is>
      </c>
    </row>
    <row r="2">
      <c r="B2" s="2" t="inlineStr">
        <is>
          <t>Jun. 30, 2021</t>
        </is>
      </c>
      <c r="C2" s="2" t="inlineStr">
        <is>
          <t>Dec. 31, 2020</t>
        </is>
      </c>
    </row>
    <row r="3">
      <c r="A3" s="3" t="inlineStr">
        <is>
          <t>Derivative Warrant Liabilities (Details) [Line Items]</t>
        </is>
      </c>
    </row>
    <row r="4">
      <c r="A4" s="4" t="inlineStr">
        <is>
          <t>Description of public warrants for redemption</t>
        </is>
      </c>
      <c r="B4" s="4" t="inlineStr">
        <is>
          <t xml:space="preserve">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
        </is>
      </c>
    </row>
    <row r="5">
      <c r="A5" s="4" t="inlineStr">
        <is>
          <t>Warrants exercise price (in Dollars per share)</t>
        </is>
      </c>
      <c r="B5" s="8" t="n">
        <v>11.5</v>
      </c>
    </row>
    <row r="6">
      <c r="A6" s="4" t="inlineStr">
        <is>
          <t>Expiration period</t>
        </is>
      </c>
      <c r="B6" s="4" t="inlineStr">
        <is>
          <t>5 years</t>
        </is>
      </c>
    </row>
    <row r="7">
      <c r="A7" s="4" t="inlineStr">
        <is>
          <t>Public Warrants [Member]</t>
        </is>
      </c>
    </row>
    <row r="8">
      <c r="A8" s="3" t="inlineStr">
        <is>
          <t>Derivative Warrant Liabilities (Details) [Line Items]</t>
        </is>
      </c>
    </row>
    <row r="9">
      <c r="A9" s="4" t="inlineStr">
        <is>
          <t>Warrant outstanding</t>
        </is>
      </c>
      <c r="B9" s="5" t="n">
        <v>20000000</v>
      </c>
    </row>
    <row r="10">
      <c r="A10" s="4" t="inlineStr">
        <is>
          <t>Private Placement Warrants [Member]</t>
        </is>
      </c>
    </row>
    <row r="11">
      <c r="A11" s="3" t="inlineStr">
        <is>
          <t>Derivative Warrant Liabilities (Details) [Line Items]</t>
        </is>
      </c>
    </row>
    <row r="12">
      <c r="A12" s="4" t="inlineStr">
        <is>
          <t>Warrant outstanding</t>
        </is>
      </c>
      <c r="C12" s="5" t="n">
        <v>96666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lass A Common Stock [Member]</t>
        </is>
      </c>
    </row>
    <row r="9">
      <c r="A9" s="3" t="inlineStr">
        <is>
          <t>Stockholders’ Equity (Details) [Line Items]</t>
        </is>
      </c>
    </row>
    <row r="10">
      <c r="A10" s="4" t="inlineStr">
        <is>
          <t>Common stock, shares authorized</t>
        </is>
      </c>
      <c r="B10" s="5" t="n">
        <v>200000000</v>
      </c>
      <c r="C10" s="5" t="n">
        <v>200000000</v>
      </c>
    </row>
    <row r="11">
      <c r="A11" s="4" t="inlineStr">
        <is>
          <t>Common stock, par value (in Dollars per share)</t>
        </is>
      </c>
      <c r="B11" s="7" t="n">
        <v>0.0001</v>
      </c>
      <c r="C11" s="7" t="n">
        <v>0.0001</v>
      </c>
    </row>
    <row r="12">
      <c r="A12" s="4" t="inlineStr">
        <is>
          <t>Common stock, shares outstanding</t>
        </is>
      </c>
      <c r="B12" s="5" t="n">
        <v>60000000</v>
      </c>
      <c r="C12" s="5" t="n">
        <v>60000000</v>
      </c>
    </row>
    <row r="13">
      <c r="A13" s="4" t="inlineStr">
        <is>
          <t>Common stock, shares issued</t>
        </is>
      </c>
      <c r="B13" s="5" t="n">
        <v>60000000</v>
      </c>
      <c r="C13" s="5" t="n">
        <v>60000000</v>
      </c>
    </row>
    <row r="14">
      <c r="A14" s="4" t="inlineStr">
        <is>
          <t>Subject to possible redemption</t>
        </is>
      </c>
      <c r="B14" s="5" t="n">
        <v>52036922</v>
      </c>
      <c r="C14" s="5" t="n">
        <v>52675478</v>
      </c>
    </row>
    <row r="15">
      <c r="A15" s="4" t="inlineStr">
        <is>
          <t>Class B Common Stock [Member]</t>
        </is>
      </c>
    </row>
    <row r="16">
      <c r="A16" s="3" t="inlineStr">
        <is>
          <t>Stockholders’ Equity (Details) [Line Items]</t>
        </is>
      </c>
    </row>
    <row r="17">
      <c r="A17" s="4" t="inlineStr">
        <is>
          <t>Common stock, shares authorized</t>
        </is>
      </c>
      <c r="B17" s="5" t="n">
        <v>20000000</v>
      </c>
      <c r="C17" s="5" t="n">
        <v>20000000</v>
      </c>
    </row>
    <row r="18">
      <c r="A18" s="4" t="inlineStr">
        <is>
          <t>Common stock, par value (in Dollars per share)</t>
        </is>
      </c>
      <c r="B18" s="7" t="n">
        <v>0.0001</v>
      </c>
      <c r="C18" s="7" t="n">
        <v>0.0001</v>
      </c>
    </row>
    <row r="19">
      <c r="A19" s="4" t="inlineStr">
        <is>
          <t>Common stock, shares issued</t>
        </is>
      </c>
      <c r="B19" s="5" t="n">
        <v>15000000</v>
      </c>
      <c r="C19" s="5" t="n">
        <v>15000000</v>
      </c>
    </row>
    <row r="20">
      <c r="A20" s="4" t="inlineStr">
        <is>
          <t>Common stock, shares outstanding</t>
        </is>
      </c>
      <c r="B20" s="5" t="n">
        <v>15000000</v>
      </c>
      <c r="C20" s="5" t="n">
        <v>15000000</v>
      </c>
    </row>
    <row r="21">
      <c r="A21" s="4" t="inlineStr">
        <is>
          <t>Common stock outstanding, pecentage</t>
        </is>
      </c>
      <c r="B21"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6 Months Ended</t>
        </is>
      </c>
    </row>
    <row r="2">
      <c r="B2" s="2" t="inlineStr">
        <is>
          <t>Jun. 30, 2021</t>
        </is>
      </c>
      <c r="C2" s="2" t="inlineStr">
        <is>
          <t>Jun. 30, 2021</t>
        </is>
      </c>
    </row>
    <row r="3">
      <c r="A3" s="3" t="inlineStr">
        <is>
          <t>Fair Value Disclosures [Abstract]</t>
        </is>
      </c>
    </row>
    <row r="4">
      <c r="A4" s="4" t="inlineStr">
        <is>
          <t>Change in fair value of derivative warrant liabilities</t>
        </is>
      </c>
      <c r="B4" s="11" t="n">
        <v>21.5</v>
      </c>
      <c r="C4" s="11" t="n">
        <v>3.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n a recurring basis - USD ($)</t>
        </is>
      </c>
      <c r="B1" s="2" t="inlineStr">
        <is>
          <t>6 Months Ended</t>
        </is>
      </c>
      <c r="C1" s="2" t="inlineStr">
        <is>
          <t>12 Months Ended</t>
        </is>
      </c>
    </row>
    <row r="2">
      <c r="B2" s="2" t="inlineStr">
        <is>
          <t>Jun. 30, 2021</t>
        </is>
      </c>
      <c r="C2" s="2" t="inlineStr">
        <is>
          <t>Dec. 31, 2020</t>
        </is>
      </c>
    </row>
    <row r="3">
      <c r="A3" s="4" t="inlineStr">
        <is>
          <t>Quoted Prices in Active Markets (Level 1) [Member]</t>
        </is>
      </c>
    </row>
    <row r="4">
      <c r="A4" s="3" t="inlineStr">
        <is>
          <t>Assets held in Trust Account:</t>
        </is>
      </c>
    </row>
    <row r="5">
      <c r="A5" s="4" t="inlineStr">
        <is>
          <t>Mutual funds</t>
        </is>
      </c>
      <c r="B5" s="6" t="n">
        <v>600131947</v>
      </c>
      <c r="C5" s="6" t="n">
        <v>600053904</v>
      </c>
    </row>
    <row r="6">
      <c r="A6" s="4" t="inlineStr">
        <is>
          <t>Quoted Prices in Active Markets (Level 1) [Member] | Public [Member]</t>
        </is>
      </c>
    </row>
    <row r="7">
      <c r="A7" s="3" t="inlineStr">
        <is>
          <t>Liabilities:</t>
        </is>
      </c>
    </row>
    <row r="8">
      <c r="A8" s="4" t="inlineStr">
        <is>
          <t>Derivative warrant liabilities</t>
        </is>
      </c>
      <c r="B8" s="5" t="n">
        <v>34700000</v>
      </c>
      <c r="C8" s="5" t="n">
        <v>33000000</v>
      </c>
    </row>
    <row r="9">
      <c r="A9" s="4" t="inlineStr">
        <is>
          <t>Quoted Prices in Active Markets (Level 1) [Member] | Private [Member]</t>
        </is>
      </c>
    </row>
    <row r="10">
      <c r="A10" s="3" t="inlineStr">
        <is>
          <t>Liabilities:</t>
        </is>
      </c>
    </row>
    <row r="11">
      <c r="A11" s="4" t="inlineStr">
        <is>
          <t>Derivative warrant liabilities</t>
        </is>
      </c>
      <c r="B11" s="4" t="inlineStr">
        <is>
          <t xml:space="preserve"> </t>
        </is>
      </c>
      <c r="C11" s="4" t="inlineStr">
        <is>
          <t xml:space="preserve"> </t>
        </is>
      </c>
    </row>
    <row r="12">
      <c r="A12" s="4" t="inlineStr">
        <is>
          <t>Significant Other Observable Inputs (Level 2) [Member]</t>
        </is>
      </c>
    </row>
    <row r="13">
      <c r="A13" s="3" t="inlineStr">
        <is>
          <t>Assets held in Trust Account:</t>
        </is>
      </c>
    </row>
    <row r="14">
      <c r="A14" s="4" t="inlineStr">
        <is>
          <t>Mutual funds</t>
        </is>
      </c>
      <c r="B14" s="4" t="inlineStr">
        <is>
          <t xml:space="preserve"> </t>
        </is>
      </c>
      <c r="C14" s="4" t="inlineStr">
        <is>
          <t xml:space="preserve"> </t>
        </is>
      </c>
    </row>
    <row r="15">
      <c r="A15" s="4" t="inlineStr">
        <is>
          <t>Significant Other Observable Inputs (Level 2) [Member] | Public [Member]</t>
        </is>
      </c>
    </row>
    <row r="16">
      <c r="A16" s="3" t="inlineStr">
        <is>
          <t>Liabilities:</t>
        </is>
      </c>
    </row>
    <row r="17">
      <c r="A17" s="4" t="inlineStr">
        <is>
          <t>Derivative warrant liabilities</t>
        </is>
      </c>
      <c r="B17" s="4" t="inlineStr">
        <is>
          <t xml:space="preserve"> </t>
        </is>
      </c>
      <c r="C17" s="4" t="inlineStr">
        <is>
          <t xml:space="preserve"> </t>
        </is>
      </c>
    </row>
    <row r="18">
      <c r="A18" s="4" t="inlineStr">
        <is>
          <t>Significant Other Observable Inputs (Level 2) [Member] | Private [Member]</t>
        </is>
      </c>
    </row>
    <row r="19">
      <c r="A19" s="3" t="inlineStr">
        <is>
          <t>Liabilities:</t>
        </is>
      </c>
    </row>
    <row r="20">
      <c r="A20" s="4" t="inlineStr">
        <is>
          <t>Derivative warrant liabilities</t>
        </is>
      </c>
      <c r="B20" s="4" t="inlineStr">
        <is>
          <t xml:space="preserve"> </t>
        </is>
      </c>
      <c r="C20" s="4" t="inlineStr">
        <is>
          <t xml:space="preserve"> </t>
        </is>
      </c>
    </row>
    <row r="21">
      <c r="A21" s="4" t="inlineStr">
        <is>
          <t>Significant Other Unobservable Inputs (Level 3) [Member]</t>
        </is>
      </c>
    </row>
    <row r="22">
      <c r="A22" s="3" t="inlineStr">
        <is>
          <t>Assets held in Trust Account:</t>
        </is>
      </c>
    </row>
    <row r="23">
      <c r="A23" s="4" t="inlineStr">
        <is>
          <t>Mutual funds</t>
        </is>
      </c>
      <c r="B23" s="4" t="inlineStr">
        <is>
          <t xml:space="preserve"> </t>
        </is>
      </c>
      <c r="C23" s="4" t="inlineStr">
        <is>
          <t xml:space="preserve"> </t>
        </is>
      </c>
    </row>
    <row r="24">
      <c r="A24" s="4" t="inlineStr">
        <is>
          <t>Significant Other Unobservable Inputs (Level 3) [Member] | Public [Member]</t>
        </is>
      </c>
    </row>
    <row r="25">
      <c r="A25" s="3" t="inlineStr">
        <is>
          <t>Liabilities:</t>
        </is>
      </c>
    </row>
    <row r="26">
      <c r="A26" s="4" t="inlineStr">
        <is>
          <t>Derivative warrant liabilities</t>
        </is>
      </c>
      <c r="B26" s="4" t="inlineStr">
        <is>
          <t xml:space="preserve"> </t>
        </is>
      </c>
      <c r="C26" s="4" t="inlineStr">
        <is>
          <t xml:space="preserve"> </t>
        </is>
      </c>
    </row>
    <row r="27">
      <c r="A27" s="4" t="inlineStr">
        <is>
          <t>Significant Other Unobservable Inputs (Level 3) [Member] | Private [Member]</t>
        </is>
      </c>
    </row>
    <row r="28">
      <c r="A28" s="3" t="inlineStr">
        <is>
          <t>Liabilities:</t>
        </is>
      </c>
    </row>
    <row r="29">
      <c r="A29" s="4" t="inlineStr">
        <is>
          <t>Derivative warrant liabilities</t>
        </is>
      </c>
      <c r="B29" s="6" t="n">
        <v>18109530</v>
      </c>
      <c r="C29" s="6" t="n">
        <v>159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Fair Value Measurements (Details) - Schedule of fair value measurements inputs at their measurement - $ / shar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Schedule of fair value measurements inputs at their measurement [Abstract]</t>
        </is>
      </c>
    </row>
    <row r="4">
      <c r="A4" s="4" t="inlineStr">
        <is>
          <t>Volatility</t>
        </is>
      </c>
      <c r="B4" s="4" t="inlineStr">
        <is>
          <t>16.00%</t>
        </is>
      </c>
      <c r="C4" s="4" t="inlineStr">
        <is>
          <t>25.00%</t>
        </is>
      </c>
      <c r="D4" s="4" t="inlineStr">
        <is>
          <t>19.00%</t>
        </is>
      </c>
    </row>
    <row r="5">
      <c r="A5" s="4" t="inlineStr">
        <is>
          <t>Stock price (in Dollars per share)</t>
        </is>
      </c>
      <c r="B5" s="8" t="n">
        <v>9.82</v>
      </c>
      <c r="C5" s="8" t="n">
        <v>9.93</v>
      </c>
      <c r="D5" s="8" t="n">
        <v>10.54</v>
      </c>
    </row>
    <row r="6">
      <c r="A6" s="4" t="inlineStr">
        <is>
          <t>Expected life of the options to convert</t>
        </is>
      </c>
      <c r="B6" s="4" t="inlineStr">
        <is>
          <t>5 years 5 months 23 days</t>
        </is>
      </c>
      <c r="C6" s="4" t="inlineStr">
        <is>
          <t>5 years 3 months</t>
        </is>
      </c>
      <c r="D6" s="4" t="inlineStr">
        <is>
          <t>5 years 7 months 6 days</t>
        </is>
      </c>
    </row>
    <row r="7">
      <c r="A7" s="4" t="inlineStr">
        <is>
          <t>Risk-free rate</t>
        </is>
      </c>
      <c r="B7" s="4" t="inlineStr">
        <is>
          <t>1.03%</t>
        </is>
      </c>
      <c r="C7" s="4" t="inlineStr">
        <is>
          <t>0.91%</t>
        </is>
      </c>
      <c r="D7" s="4" t="inlineStr">
        <is>
          <t>0.45%</t>
        </is>
      </c>
    </row>
    <row r="8">
      <c r="A8" s="4" t="inlineStr">
        <is>
          <t>Dividend yield</t>
        </is>
      </c>
      <c r="B8" s="4" t="inlineStr">
        <is>
          <t>0.00%</t>
        </is>
      </c>
      <c r="C8" s="4" t="inlineStr">
        <is>
          <t>0.00%</t>
        </is>
      </c>
      <c r="D8"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t>
        </is>
      </c>
      <c r="B7" s="5" t="n">
        <v>52036922</v>
      </c>
      <c r="C7" s="5" t="n">
        <v>52675478</v>
      </c>
    </row>
    <row r="8">
      <c r="A8" s="4" t="inlineStr">
        <is>
          <t>Redemption per share pric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5" t="n">
        <v>7963078</v>
      </c>
      <c r="C11" s="5" t="n">
        <v>7324522</v>
      </c>
    </row>
    <row r="12">
      <c r="A12" s="4" t="inlineStr">
        <is>
          <t>Common stock, shares outstanding</t>
        </is>
      </c>
      <c r="B12" s="5" t="n">
        <v>7963078</v>
      </c>
      <c r="C12" s="5" t="n">
        <v>7324522</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15000000</v>
      </c>
      <c r="C16" s="5" t="n">
        <v>15000000</v>
      </c>
    </row>
    <row r="17">
      <c r="A17" s="4" t="inlineStr">
        <is>
          <t>Common stock, shares outstanding</t>
        </is>
      </c>
      <c r="B17" s="5" t="n">
        <v>15000000</v>
      </c>
      <c r="C17"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the derivative warrant liabilities - USD ($)</t>
        </is>
      </c>
      <c r="B1" s="2" t="inlineStr">
        <is>
          <t>3 Months Ended</t>
        </is>
      </c>
    </row>
    <row r="2">
      <c r="B2" s="2" t="inlineStr">
        <is>
          <t>Jun. 30, 2021</t>
        </is>
      </c>
      <c r="C2" s="2" t="inlineStr">
        <is>
          <t>Mar. 31, 2021</t>
        </is>
      </c>
    </row>
    <row r="3">
      <c r="A3" s="3" t="inlineStr">
        <is>
          <t>Schedule of change in the fair value of the derivative warrant liabilities [Abstract]</t>
        </is>
      </c>
    </row>
    <row r="4">
      <c r="A4" s="4" t="inlineStr">
        <is>
          <t>Derivative warrant liabilities</t>
        </is>
      </c>
      <c r="B4" s="6" t="n">
        <v>10343330</v>
      </c>
      <c r="C4" s="6" t="n">
        <v>15950000</v>
      </c>
    </row>
    <row r="5">
      <c r="A5" s="4" t="inlineStr">
        <is>
          <t>Change in fair value of derivative warrant liabilities</t>
        </is>
      </c>
      <c r="B5" s="5" t="n">
        <v>7766200</v>
      </c>
      <c r="C5" s="5" t="n">
        <v>-5606670</v>
      </c>
    </row>
    <row r="6">
      <c r="A6" s="4" t="inlineStr">
        <is>
          <t>Derivative warrant liabilities</t>
        </is>
      </c>
      <c r="B6" s="6" t="n">
        <v>18109530</v>
      </c>
      <c r="C6" s="6" t="n">
        <v>103433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1334669</v>
      </c>
      <c r="C3" s="6" t="n">
        <v>2519249</v>
      </c>
    </row>
    <row r="4">
      <c r="A4" s="4" t="inlineStr">
        <is>
          <t>Franchise tax</t>
        </is>
      </c>
      <c r="B4" s="5" t="n">
        <v>49863</v>
      </c>
      <c r="C4" s="5" t="n">
        <v>99031</v>
      </c>
    </row>
    <row r="5">
      <c r="A5" s="4" t="inlineStr">
        <is>
          <t>Loss from operations</t>
        </is>
      </c>
      <c r="B5" s="5" t="n">
        <v>-1384532</v>
      </c>
      <c r="C5" s="5" t="n">
        <v>-2618280</v>
      </c>
    </row>
    <row r="6">
      <c r="A6" s="3" t="inlineStr">
        <is>
          <t>Other income (expenses):</t>
        </is>
      </c>
    </row>
    <row r="7">
      <c r="A7" s="4" t="inlineStr">
        <is>
          <t>Change in fair value of derivative warrant liabilities</t>
        </is>
      </c>
      <c r="B7" s="5" t="n">
        <v>-21466200</v>
      </c>
      <c r="C7" s="5" t="n">
        <v>-3859530</v>
      </c>
    </row>
    <row r="8">
      <c r="A8" s="4" t="inlineStr">
        <is>
          <t>Net gain from investments held in Trust Account</t>
        </is>
      </c>
      <c r="B8" s="5" t="n">
        <v>47574</v>
      </c>
      <c r="C8" s="5" t="n">
        <v>78043</v>
      </c>
    </row>
    <row r="9">
      <c r="A9" s="4" t="inlineStr">
        <is>
          <t>Net loss</t>
        </is>
      </c>
      <c r="B9" s="6" t="n">
        <v>-22803158</v>
      </c>
      <c r="C9" s="6" t="n">
        <v>-6399767</v>
      </c>
    </row>
    <row r="10">
      <c r="A10" s="4" t="inlineStr">
        <is>
          <t>Class A Common Stock</t>
        </is>
      </c>
    </row>
    <row r="11">
      <c r="A11" s="3" t="inlineStr">
        <is>
          <t>Other income (expenses):</t>
        </is>
      </c>
    </row>
    <row r="12">
      <c r="A12" s="4" t="inlineStr">
        <is>
          <t>Basic and diluted weighted average shares outstanding (in Shares)</t>
        </is>
      </c>
      <c r="B12" s="5" t="n">
        <v>60000000</v>
      </c>
      <c r="C12" s="5" t="n">
        <v>60000000</v>
      </c>
    </row>
    <row r="13">
      <c r="A13" s="4" t="inlineStr">
        <is>
          <t>Basic and diluted net income per share (in Dollars per share)</t>
        </is>
      </c>
      <c r="B13" s="4" t="inlineStr">
        <is>
          <t xml:space="preserve"> </t>
        </is>
      </c>
      <c r="C13" s="4" t="inlineStr">
        <is>
          <t xml:space="preserve"> </t>
        </is>
      </c>
    </row>
    <row r="14">
      <c r="A14" s="4" t="inlineStr">
        <is>
          <t>Class B Common Stock</t>
        </is>
      </c>
    </row>
    <row r="15">
      <c r="A15" s="3" t="inlineStr">
        <is>
          <t>Other income (expenses):</t>
        </is>
      </c>
    </row>
    <row r="16">
      <c r="A16" s="4" t="inlineStr">
        <is>
          <t>Basic and diluted weighted average shares outstanding (in Shares)</t>
        </is>
      </c>
      <c r="B16" s="5" t="n">
        <v>15000000</v>
      </c>
      <c r="C16" s="5" t="n">
        <v>15000000</v>
      </c>
    </row>
    <row r="17">
      <c r="A17" s="4" t="inlineStr">
        <is>
          <t>Basic and diluted net income per share (in Dollars per share)</t>
        </is>
      </c>
      <c r="B17" s="8" t="n">
        <v>-1.52</v>
      </c>
      <c r="C17" s="8" t="n">
        <v>-0.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9" customWidth="1" min="5" max="5"/>
    <col width="13" customWidth="1" min="6" max="6"/>
  </cols>
  <sheetData>
    <row r="1">
      <c r="A1" s="1" t="inlineStr">
        <is>
          <t>Unaudited Condensed Statement of Changes in Stockholders’ Equity - USD ($)</t>
        </is>
      </c>
      <c r="B1" s="2" t="inlineStr">
        <is>
          <t>Class ACommon Stock</t>
        </is>
      </c>
      <c r="C1" s="2" t="inlineStr">
        <is>
          <t>Class BCommon Stock</t>
        </is>
      </c>
      <c r="D1" s="2" t="inlineStr">
        <is>
          <t>Additional Paid-In Capital</t>
        </is>
      </c>
      <c r="E1" s="2" t="inlineStr">
        <is>
          <t>Retained Earnings (Accumulate Deficit)</t>
        </is>
      </c>
      <c r="F1" s="2" t="inlineStr">
        <is>
          <t>Total</t>
        </is>
      </c>
    </row>
    <row r="2">
      <c r="A2" s="4" t="inlineStr">
        <is>
          <t>Balance at Dec. 31, 2020</t>
        </is>
      </c>
      <c r="B2" s="6" t="n">
        <v>732</v>
      </c>
      <c r="C2" s="6" t="n">
        <v>1500</v>
      </c>
      <c r="D2" s="6" t="n">
        <v>20173593</v>
      </c>
      <c r="E2" s="6" t="n">
        <v>-15175822</v>
      </c>
      <c r="F2" s="6" t="n">
        <v>5000003</v>
      </c>
    </row>
    <row r="3">
      <c r="A3" s="4" t="inlineStr">
        <is>
          <t>Balance (in Shares) at Dec. 31, 2020</t>
        </is>
      </c>
      <c r="B3" s="5" t="n">
        <v>7324522</v>
      </c>
      <c r="C3" s="5" t="n">
        <v>15000000</v>
      </c>
    </row>
    <row r="4">
      <c r="A4" s="4" t="inlineStr">
        <is>
          <t>Change in value of Class A common stock subject to possible redemption</t>
        </is>
      </c>
      <c r="B4" s="6" t="n">
        <v>-164</v>
      </c>
      <c r="C4" s="4" t="inlineStr">
        <is>
          <t xml:space="preserve"> </t>
        </is>
      </c>
      <c r="D4" s="5" t="n">
        <v>-16403226</v>
      </c>
      <c r="E4" s="4" t="inlineStr">
        <is>
          <t xml:space="preserve"> </t>
        </is>
      </c>
      <c r="F4" s="5" t="n">
        <v>-16403390</v>
      </c>
    </row>
    <row r="5">
      <c r="A5" s="4" t="inlineStr">
        <is>
          <t>Change in value of Class A common stock subject to possible redemption (in Shares)</t>
        </is>
      </c>
      <c r="B5" s="5" t="n">
        <v>-1640339</v>
      </c>
      <c r="C5" s="4" t="inlineStr">
        <is>
          <t xml:space="preserve"> </t>
        </is>
      </c>
    </row>
    <row r="6">
      <c r="A6" s="4" t="inlineStr">
        <is>
          <t>Net income (loss)</t>
        </is>
      </c>
      <c r="B6" s="4" t="inlineStr">
        <is>
          <t xml:space="preserve"> </t>
        </is>
      </c>
      <c r="C6" s="4" t="inlineStr">
        <is>
          <t xml:space="preserve"> </t>
        </is>
      </c>
      <c r="D6" s="4" t="inlineStr">
        <is>
          <t xml:space="preserve"> </t>
        </is>
      </c>
      <c r="E6" s="5" t="n">
        <v>16403391</v>
      </c>
      <c r="F6" s="5" t="n">
        <v>16403391</v>
      </c>
    </row>
    <row r="7">
      <c r="A7" s="4" t="inlineStr">
        <is>
          <t>Balance at Mar. 31, 2021</t>
        </is>
      </c>
      <c r="B7" s="6" t="n">
        <v>568</v>
      </c>
      <c r="C7" s="6" t="n">
        <v>1500</v>
      </c>
      <c r="D7" s="5" t="n">
        <v>3770367</v>
      </c>
      <c r="E7" s="5" t="n">
        <v>1227569</v>
      </c>
      <c r="F7" s="5" t="n">
        <v>5000004</v>
      </c>
    </row>
    <row r="8">
      <c r="A8" s="4" t="inlineStr">
        <is>
          <t>Balance (in Shares) at Mar. 31, 2021</t>
        </is>
      </c>
      <c r="B8" s="5" t="n">
        <v>5684183</v>
      </c>
      <c r="C8" s="5" t="n">
        <v>15000000</v>
      </c>
    </row>
    <row r="9">
      <c r="A9" s="4" t="inlineStr">
        <is>
          <t>Reduction of offering costs</t>
        </is>
      </c>
      <c r="B9" s="4" t="inlineStr">
        <is>
          <t xml:space="preserve"> </t>
        </is>
      </c>
      <c r="C9" s="4" t="inlineStr">
        <is>
          <t xml:space="preserve"> </t>
        </is>
      </c>
      <c r="D9" s="5" t="n">
        <v>14214</v>
      </c>
      <c r="E9" s="4" t="inlineStr">
        <is>
          <t xml:space="preserve"> </t>
        </is>
      </c>
      <c r="F9" s="5" t="n">
        <v>14214</v>
      </c>
    </row>
    <row r="10">
      <c r="A10" s="4" t="inlineStr">
        <is>
          <t>Change in value of Class A common stock subject to possible redemption</t>
        </is>
      </c>
      <c r="B10" s="6" t="n">
        <v>228</v>
      </c>
      <c r="C10" s="4" t="inlineStr">
        <is>
          <t xml:space="preserve"> </t>
        </is>
      </c>
      <c r="D10" s="5" t="n">
        <v>22788722</v>
      </c>
      <c r="E10" s="4" t="inlineStr">
        <is>
          <t xml:space="preserve"> </t>
        </is>
      </c>
      <c r="F10" s="5" t="n">
        <v>22788950</v>
      </c>
    </row>
    <row r="11">
      <c r="A11" s="4" t="inlineStr">
        <is>
          <t>Change in value of Class A common stock subject to possible redemption (in Shares)</t>
        </is>
      </c>
      <c r="B11" s="5" t="n">
        <v>2278895</v>
      </c>
      <c r="C11" s="4" t="inlineStr">
        <is>
          <t xml:space="preserve"> </t>
        </is>
      </c>
    </row>
    <row r="12">
      <c r="A12" s="4" t="inlineStr">
        <is>
          <t>Net income (loss)</t>
        </is>
      </c>
      <c r="B12" s="4" t="inlineStr">
        <is>
          <t xml:space="preserve"> </t>
        </is>
      </c>
      <c r="C12" s="4" t="inlineStr">
        <is>
          <t xml:space="preserve"> </t>
        </is>
      </c>
      <c r="D12" s="4" t="inlineStr">
        <is>
          <t xml:space="preserve"> </t>
        </is>
      </c>
      <c r="E12" s="5" t="n">
        <v>-22803158</v>
      </c>
      <c r="F12" s="5" t="n">
        <v>-22803158</v>
      </c>
    </row>
    <row r="13">
      <c r="A13" s="4" t="inlineStr">
        <is>
          <t>Balance at Jun. 30, 2021</t>
        </is>
      </c>
      <c r="B13" s="6" t="n">
        <v>796</v>
      </c>
      <c r="C13" s="6" t="n">
        <v>1500</v>
      </c>
      <c r="D13" s="6" t="n">
        <v>26573303</v>
      </c>
      <c r="E13" s="6" t="n">
        <v>-21575589</v>
      </c>
      <c r="F13" s="6" t="n">
        <v>5000010</v>
      </c>
    </row>
    <row r="14">
      <c r="A14" s="4" t="inlineStr">
        <is>
          <t>Balance (in Shares) at Jun. 30, 2021</t>
        </is>
      </c>
      <c r="B14" s="5" t="n">
        <v>7963078</v>
      </c>
      <c r="C14" s="5"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6399767</v>
      </c>
    </row>
    <row r="5">
      <c r="A5" s="3" t="inlineStr">
        <is>
          <t>Adjustments to reconcile net loss to net cash used in operating activities:</t>
        </is>
      </c>
    </row>
    <row r="6">
      <c r="A6" s="4" t="inlineStr">
        <is>
          <t>Net gain from investments held in Trust Account</t>
        </is>
      </c>
      <c r="B6" s="5" t="n">
        <v>-78043</v>
      </c>
    </row>
    <row r="7">
      <c r="A7" s="4" t="inlineStr">
        <is>
          <t>Change in fair value of derivative warrant liabilities</t>
        </is>
      </c>
      <c r="B7" s="5" t="n">
        <v>3859530</v>
      </c>
    </row>
    <row r="8">
      <c r="A8" s="3" t="inlineStr">
        <is>
          <t>Changes in operating assets and liabilities:</t>
        </is>
      </c>
    </row>
    <row r="9">
      <c r="A9" s="4" t="inlineStr">
        <is>
          <t>Prepaid expenses</t>
        </is>
      </c>
      <c r="B9" s="5" t="n">
        <v>-22714</v>
      </c>
    </row>
    <row r="10">
      <c r="A10" s="4" t="inlineStr">
        <is>
          <t>Accounts payable</t>
        </is>
      </c>
      <c r="B10" s="5" t="n">
        <v>45833</v>
      </c>
    </row>
    <row r="11">
      <c r="A11" s="4" t="inlineStr">
        <is>
          <t>Accrued expenses</t>
        </is>
      </c>
      <c r="B11" s="5" t="n">
        <v>2000000</v>
      </c>
    </row>
    <row r="12">
      <c r="A12" s="4" t="inlineStr">
        <is>
          <t>Due to related party</t>
        </is>
      </c>
      <c r="B12" s="5" t="n">
        <v>22473</v>
      </c>
    </row>
    <row r="13">
      <c r="A13" s="4" t="inlineStr">
        <is>
          <t>Franchise tax payable</t>
        </is>
      </c>
      <c r="B13" s="5" t="n">
        <v>-45281</v>
      </c>
    </row>
    <row r="14">
      <c r="A14" s="4" t="inlineStr">
        <is>
          <t>Net cash used in operating activities</t>
        </is>
      </c>
      <c r="B14" s="5" t="n">
        <v>-617969</v>
      </c>
    </row>
    <row r="15">
      <c r="A15" s="4" t="inlineStr">
        <is>
          <t>Net decrease in cash</t>
        </is>
      </c>
      <c r="B15" s="5" t="n">
        <v>-617969</v>
      </c>
    </row>
    <row r="16">
      <c r="A16" s="4" t="inlineStr">
        <is>
          <t>Cash - beginning of the period</t>
        </is>
      </c>
      <c r="B16" s="5" t="n">
        <v>1483697</v>
      </c>
    </row>
    <row r="17">
      <c r="A17" s="4" t="inlineStr">
        <is>
          <t>Cash - end of the period</t>
        </is>
      </c>
      <c r="B17" s="5" t="n">
        <v>865728</v>
      </c>
    </row>
    <row r="18">
      <c r="A18" s="3" t="inlineStr">
        <is>
          <t>Supplemental disclosure of noncash financing activities:</t>
        </is>
      </c>
    </row>
    <row r="19">
      <c r="A19" s="4" t="inlineStr">
        <is>
          <t>Change in value of Class A common stock subject to possible redemption</t>
        </is>
      </c>
      <c r="B19" s="5" t="n">
        <v>-6385560</v>
      </c>
    </row>
    <row r="20">
      <c r="A20" s="4" t="inlineStr">
        <is>
          <t>Reduction of offering costs</t>
        </is>
      </c>
      <c r="B20" s="6" t="n">
        <v>142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TWC
Tech Holdings II Corp. (the “Company”) is a blank check company incorporated in Delaware on July 20,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July 20, 2020 (inception) through June 30, 2021 relates
to the Company’s formation and Initial Public Offering as defined below described below, and the search for a target for its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placed in Trust Account (as defined below) and will be subject to non-cash fluctuations
in its statement of operations due to changes in the fair value of its derivative warrant liabilities. On
April 8, 2021, the Company entered into a Business Combination Agreement (as defined below), as discussed below. The Company’s sponsor
is TWC Tech Holdings II, LLC (the “Sponsor”), a Delaware limited liability company and an affiliate of certain officers and
directors of the Company. The registration statement for the Company’s initial public offering (the “Initial Public Offering”)
was declared effective on September 10, 2020. On September 15, 2020, the Company consummated its Initial Public Offering of 60,000,000 units
(the “Units” and, with respect to the Class A common stock included in the Units being offered, the “Public Shares”), which
included 7,500,000 Units issued pursuant to the partial exercise by the underwriters of their over-allotment option, at $10.00 per
Unit, generating gross proceeds of $600.0 million, and incurring offering costs of approximately $33.6 million, inclusive of
$21.0 million in deferred underwriting commissions (Notes 4 and 5). Simultaneously
with the closing of the Initial Public Offering, the Company consummated the private placement (“Private Placement”) of 9,666,667
warrants (each, a “Private Placement Warrant” and collectively, the “Private Placement Warrants”) to the Sponsor,
each exercisable to purchase one share of Class A common stock at $11.50 per share, at a price of $1.50 per Private Placement Warrant,
generating gross proceeds to the Company of $14.5 million (Note 4). Upon
the closing of the Initial Public Offering and the Private Placement, $600.0 million of the net proceeds of the sale of
the Units in the Initial Public Offering and the sale of Private Placement Warrants in the Private Placement were placed in a trust
account (“Trust Account”) located in the United States with American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Except with respect to interest earned on the funds held in the Trust
Account that may be released to the Company for amounts withdrawn to fund the Company’s working capital requirements, subject to
an annual limit of $500,000, and/or to pay taxes, the funds held in the Trust Account will not be released until the earliest of: (1)
the completion of the initial Business Combination; (2) the redemption of any Public Shares properly submitted in connection with a stockholder
vote to amend the Company’s amended and restated certificate of incorporation (the “Certificate of Incorporation”)
(i) to modify the substance or timing of the Company’s obligation to provide for the redemption of its Public Shares in connection
with an initial Business Combination or to redeem 100% of its Public Shares if the Company does not complete its initial Business Combination
within the completion window or (ii) with respect to any other material provisions relating to the rights of holders of the Class A common
stock prior to the initial Business Combination or pre-initial Business Combination business activity; and (3) the redemption of all
of the Public Shares if the Company is unable to complete its initial Business Combination within the completion window, subject to applicable
la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Company’s Public Shares with the opportunity to
redeem all or a portion of their Public Shares upon the completion of the Business Combination in connection with a stockholder meeting
called to approve the Business Combina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at the Company will
pay to the underwriters (as discussed in Note 5).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the Business Combination if a majority of the shares voted are voted in favor of the Business Combination. The Company will
offer to redeem shares in conjunction with a proxy solicitation pursuant to the proxy rules, and each Public Stockholder may elect to
redeem their Public Shares, irrespective of whether they vote for or against the proposed transaction. However, the Company will not
redeem the Public Shares in an amount that would cause its net tangible assets to be less than $5,000,001. When the Company seeks stockholder
approval in connection with the Business Combination, the Initial Stockholders (as defined below) have agreed to vote their Founder Shares
(as defined below) and any Public Shares purchased during or after the Initial Public Offering in favor of the Business Combination.
In addition, the Initial Stockholders have agreed to waive their redemption rights with respect to their Founder Shares and Public Shares
in connection with the completion of the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any other holders of the Founder Shares immediately prior to the Initial Public Offering (the “Initial Stockholders”),
as well as the Company’s officers and directo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September
15, 2022, (or 27 months from the closing of the Initial Public Offering if the Company has executed a letter of intent, agreement
in principle or definitive agreement for an initial Business Combination within 24 months from the closing of the Initial Public
Offering, or December 15, 2022) (the “Combination Period”), the Company will (i) cease all operations except for the
purpose of winding up; (2) as promptly as reasonably possible but not more than ten business days thereafter, redeem the Public
Shares, at a per share price, payable in cash, equal to the aggregate amount then on deposit in the Trust Account calculated as of two
business days prior to the consummation of the initial Business Combination, including interest (net of amounts withdrawn to fund our
working capital requirements, subject to an annual limit of $500,000, and/or to pay for the Company’s taxe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April 8, 2021, the Company,
Cellebrite DI Ltd., a company organized under the laws of the State of Israel (“Cellebrite”) and Cupcake Merger Sub, Inc.,
a Delaware corporation and a direct wholly owned subsidiary of Cellebrite (“Merger Sub”), entered into a Business Combination
Agreement and Plan of Merger (the “Business Combination Agreement”), providing for, among other things, and subject to the
terms and conditions therein, a Business Combination between the Company and Cellebrite (pursuant to which, among other things, Merger
Sub will merge with and into the Company at the Effective Time (as defined in the Business Combination Agreement), with the Company continuing
as the surviving entity and as a wholly owned subsidiary of Cellebrite. The
Business Combination Agreement provides that, among other things and upon the terms and subject to the conditions thereof, the following
transactions will occur in order to effect the Business Combination: (i) (a) immediately
prior to the Effective Time, the outstanding preferred shares of Cellebrite will be converted into ordinary shares of Cellebrite (“Cellebrite
Ordinary Shares” and each, a “Cellebrite Ordinary Share”), (b) immediately following such conversion, Cellebrite will
effect a stock split (the “Stock Split”) pursuant to which each Cellebrite Ordinary Share will be converted into a number
of Cellebrite Ordinary Shares equal to (A)(x) the equity value of Cellebrite (which will be based on an enterprise valuation of Cellebrite
of $1,707,192,607 and certain adjustments thereto as set forth in the Business Combination Agreement), divided by (y) the number
of Cellebrite Ordinary Shares (determined on a fully-diluted basis in the manner set forth in the Business Combination Agreement) issued
and outstanding following such conversion of preferred shares of Cellebrite, divided by (B) $10.00 (which shall be equitably
adjusted for stock splits, reverse stock splits, stock dividends, reorganizations, recapitalizations, reclassifications, combination,
exchange of shares or other like change or transaction with respect to shares of Class A common stock of the Company occurring prior to
the Effective Time) (the “Reference Price”), in each case as calculated pursuant to terms and methodologies set forth in the
Business Combination Agreement (the transactions described in the foregoing clauses (a) and (b), the “Capital Restructuring”),
(c) immediately prior to the Effective Time, each share of Class B common stock of the Company will be automatically converted into one
(1) share of Class A common stock of the Company (a “Company Share”), and (d) immediately prior to the Effective Time, the
Company Shares and the Company Public Warrants (as defined below) comprising each issued and outstanding Company unit shall be automatically
separated and the holder thereof shall be deemed to hold one (1) Company Share and 1/3 of one Company Public Warrant; (ii) at
the closing of the transactions contemplated by the Business Combination Agreement (the “ Closing Merger (iii) at the Effective Time,
as a result of the Merger, (a) each Company Share will be converted into the right to receive: (x) an amount of cash equal to the greater
of $0 and the quotient of (A)(x) $120,000,000 minus (iv)
following the Business Combination, holders of Cellebrite Ordinary Shares and vested restricted share units, in each case as of immediately
prior to the Effective Time, will be eligible to receive additional Cellebrite Ordinary Shares post-Closing upon the achievement of certain
trading price targets, or upon a Change of Control (as defined in the Business Combination Agreement) of Cellebrite, before the five
(5) year anniversary of the Closing Date. On the date of Closing and prior
to the conversion of preferred shares of Cellebrite described above, an initial dividend of $21,300,000 will be declared by Cellebrite’s
board of directors and paid to the holders of Cellebrite Ordinary Shares and holders of vested restricted stock units of Cellebrite. An
additional dividend of $78,700,000 (which was approved by the Israeli district court on May 23, 2021) will also be payable at such time
to the holders of Cellebrite Ordinary Shares and holders of vested restricted stock units. The Business Combination
Agreement is subject to the satisfaction or waiver of certain customary closing conditions, including, among others, (i) obtaining required
approvals of the Business Combination and related matters by the respective stockholders of the Company and Cellebrite, (ii) the effectiveness
of the registration statement on Form F-4 filed by Cellebrite in connection with the Business Combination, (iii) receipt of approval for
the listing on Nasdaq of Cellebrite Ordinary Shares and Cellebrite Warrants to be issued in connection with the Business Combination,
(iv) that Cellebrite has at least $2,000,001 of net tangible assets upon the Closing (after giving effect to any Company Stockholder redemptions),
(v) that the Company has at least $5,000,001 of net tangible assets (after giving effect to any Company Stockholder redemptions), (vi)
the completion of the Capital Restructuring, (vii) the absence of a continuing Company Material Adverse Effect (as defined in the Business
Combination Agreement), (viii) either (a) the issuance of a Transaction Tax Ruling (as defined in the Business Combination Agreement)
reasonably satisfactory to the Company or, at Cellebrite’s sole and absolute discretion, the written undertaking of Cellebrite to
indemnify Company Stockholders and holders of Company warrants from certain Israeli taxes incurred by such parties, (ix) the amount of
cash and cash equivalents in the Company’s Trust Account (after giving effect to redemptions of Company Shares and payment of Company
expenses), together with the aggregate amount actually received from the PIPE investor pursuant to the PIPE investment, any backstop financing
received by the Company prior to the Effective Time, and the amount of cash and cash equivalents held by the Company without restriction
outside of its Trust Account and interest earned on cash held inside of its Trust Account (less indebtedness or other accrued payment
obligations not constituting Company expenses), equaling at least $300,000,000, (x) the accuracy of the each party’s representations
and warranties, except generally as would not have a Company Material Adverse Effect or SPAC Material Adverse Effect (as applicable, and
in each case as defined in the Business Combination Agreement) and in the case of certain fundamental representations, in all material
respects, (xi) compliance with pre-closing covenants in all material respects, (xii) the absence of any legal restraints or injunctions
enjoining or prohibiting the consummation of the Business Combination and (xiii) the receipt, expiration or termination of applicable
government approvals and antitrust waiting periods. For
additional information see the Company’s Current Report on Form 8-K filed with the SEC on April 8, 2021 including the announcement,
full Business Combination Agreement and other related agreements. Basis
of Presentation The
accompanying unaudited condensed financial statements of the Company have been prepared in accordance with United States generally accepted
accounting principles (“U.S. GAAP”) for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10-K/A filed by the Company with the SEC on May 7,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June 30, 2021, the Company had approximately $866,000 in its operating bank account and working capital deficit of approximately $953,000. The
Company’s liquidity needs to date have been satisfied through a contribution of $25,000 from Sponsor to cover for certain expenses
in exchange for the issuance of the Founder Shares, the loan of approximately $264,000 from the Sponsor pursuant to a Note (defined below,
see Note 4), and the proceeds from the consummation of the Private Placement not held in the Trust Account. The Company fully repaid
the Note (as defined in Note 4) as of September 15, 2020.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4). As of June 30, 2021 and December 31, 2020,
there were no amounts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June 30, 2021, there were no cash equivalents held outside the Trust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nd any investments held in Trust Account.
As of June 30, 2021,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due to related
party,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Initial Public Offering were initially measured at fair value using a
Monte Carlo simulation model and subsequently have been measured based on the listed market price of such warrants. The fair value of
the Private Placement Warrants has been estimated using Black-Scholes option pricing model.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 of operations. Offering costs associated with the Public Shares were charged
to stockholders’ equity upon the completion of the Initial Public Offering.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Offering
costs attributable to the issuance of the derivative warrant liabilities are recognized in the statement of operations as incurre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model in a risk-neutral framework. The fair value of the Public Warrants as
of June 30, 2021 is based on observable listed prices for such warrants. The fair value of the Private Placement Warrants as of June
30,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June 30, 2021 and December 31, 2020, 52,036,922 and 52,675,478 shares of Class A common stock subject
to possible redemption were presented as temporary equity, respectively, outside of the stockholders’ equity section of the Company’s
unaudited condensed balance sheet.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533,000, and $38,000, respectively, each of which had a
full valuation allowance recorded against them.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does not currently have taxable income but will generate taxable income in the future primarily consisting of interest income earned
on the Trust Account. The Company’s general and administrative costs are generally considered start-up costs and are not currently
deductible. During the three and six months ended June 30, 2021, the Company did not incur income tax expense. There
were no unrecognized tax benefits as of June 30,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For
the For
the
Class A common stock
Numerator: Income allocable to Class A common stock
Income from investments held in Trust Account $ 47,574 $ 78,043
Less: Company’s portion available
to be withdrawn to pay taxes (47,574 ) (78,043 )
Net income attributable $ - $ -
Denominator: Weighted average Class A common stock
Basic and diluted weighted average
shares outstanding, Class A common stock 60,000,000 60,000,000
Basic and diluted net income per
share, Class A common stock $ 0.00 $ 0.00
Class B common stock
Numerator: Net income (loss) minus net income allocable to Class A common
stock
Net income (loss) $ (22,803,158 ) $ (6,399,767 )
Net income allocable to Class A
common stock - -
Net income (loss) attributable $ (22,803,158 ) $ (6,399,767 )
Denominator: Weighted average Class B common stock
Basic and diluted weighted average
shares outstanding, Class B common stock 15,000,000 15,000,000
Basic and diluted net loss per share,
Class B common stock $ (1.52 ) $ (0.43 )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Jun. 30, 2021</t>
        </is>
      </c>
    </row>
    <row r="3">
      <c r="A3" s="3" t="inlineStr">
        <is>
          <t>Regulated Operations [Abstract]</t>
        </is>
      </c>
    </row>
    <row r="4">
      <c r="A4" s="4" t="inlineStr">
        <is>
          <t>Initial Public Offering</t>
        </is>
      </c>
      <c r="B4" s="4" t="inlineStr">
        <is>
          <t>Note 3—Initial Public Offering On September 15, 2020,
the Company consummated its Initial Public Offering of 60,000,000 Units, which included 7,500,000 Units issued pursuant
to the partial exercise by the underwriters of their over-allotment option, at $10.00 per Unit, generating gross proceeds of $600.0 million,
and incurring offering costs of approximately $33.6 million, inclusive of $21.0 million in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5:48Z</dcterms:created>
  <dcterms:modified xmlns:dcterms="http://purl.org/dc/terms/" xmlns:xsi="http://www.w3.org/2001/XMLSchema-instance" xsi:type="dcterms:W3CDTF">2021-08-13T20:15:48Z</dcterms:modified>
</cp:coreProperties>
</file>